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Principles of Consolidation, Us" sheetId="8" state="visible" r:id="rId8"/>
    <sheet xmlns:r="http://schemas.openxmlformats.org/officeDocument/2006/relationships" name="Summary of Significant Accounti" sheetId="9" state="visible" r:id="rId9"/>
    <sheet xmlns:r="http://schemas.openxmlformats.org/officeDocument/2006/relationships" name="Construction in Progress" sheetId="10" state="visible" r:id="rId10"/>
    <sheet xmlns:r="http://schemas.openxmlformats.org/officeDocument/2006/relationships" name="Property and Equipment" sheetId="11" state="visible" r:id="rId11"/>
    <sheet xmlns:r="http://schemas.openxmlformats.org/officeDocument/2006/relationships" name="Rental Property and Related Not" sheetId="12" state="visible" r:id="rId12"/>
    <sheet xmlns:r="http://schemas.openxmlformats.org/officeDocument/2006/relationships" name="Short Term Loans and Short-term" sheetId="13" state="visible" r:id="rId13"/>
    <sheet xmlns:r="http://schemas.openxmlformats.org/officeDocument/2006/relationships" name="Short Term Loan - Related Party" sheetId="14" state="visible" r:id="rId14"/>
    <sheet xmlns:r="http://schemas.openxmlformats.org/officeDocument/2006/relationships" name="Long Term Debt" sheetId="15" state="visible" r:id="rId15"/>
    <sheet xmlns:r="http://schemas.openxmlformats.org/officeDocument/2006/relationships" name="Commitments and Contingencies" sheetId="16" state="visible" r:id="rId16"/>
    <sheet xmlns:r="http://schemas.openxmlformats.org/officeDocument/2006/relationships" name="Stockholders' Deficit" sheetId="17" state="visible" r:id="rId17"/>
    <sheet xmlns:r="http://schemas.openxmlformats.org/officeDocument/2006/relationships" name="Related Parties" sheetId="18" state="visible" r:id="rId18"/>
    <sheet xmlns:r="http://schemas.openxmlformats.org/officeDocument/2006/relationships" name="Income Taxes" sheetId="19" state="visible" r:id="rId19"/>
    <sheet xmlns:r="http://schemas.openxmlformats.org/officeDocument/2006/relationships" name="Concentrations of Risk"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Short Term Loans and Short-te_2" sheetId="25" state="visible" r:id="rId25"/>
    <sheet xmlns:r="http://schemas.openxmlformats.org/officeDocument/2006/relationships" name="Related Parties (Tables)" sheetId="26" state="visible" r:id="rId26"/>
    <sheet xmlns:r="http://schemas.openxmlformats.org/officeDocument/2006/relationships" name="Income Taxes (Tables)" sheetId="27" state="visible" r:id="rId27"/>
    <sheet xmlns:r="http://schemas.openxmlformats.org/officeDocument/2006/relationships" name="Nature of Operations (Details N" sheetId="28" state="visible" r:id="rId28"/>
    <sheet xmlns:r="http://schemas.openxmlformats.org/officeDocument/2006/relationships" name="Principles of Consolidation, 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Construction in Progress (Detai" sheetId="33" state="visible" r:id="rId33"/>
    <sheet xmlns:r="http://schemas.openxmlformats.org/officeDocument/2006/relationships" name="Property and Equipment (Details" sheetId="34" state="visible" r:id="rId34"/>
    <sheet xmlns:r="http://schemas.openxmlformats.org/officeDocument/2006/relationships" name="Property and Equipment - Schedu" sheetId="35" state="visible" r:id="rId35"/>
    <sheet xmlns:r="http://schemas.openxmlformats.org/officeDocument/2006/relationships" name="Property and Equipment - Sche_2" sheetId="36" state="visible" r:id="rId36"/>
    <sheet xmlns:r="http://schemas.openxmlformats.org/officeDocument/2006/relationships" name="Rental Property and Related N_2" sheetId="37" state="visible" r:id="rId37"/>
    <sheet xmlns:r="http://schemas.openxmlformats.org/officeDocument/2006/relationships" name="Short Term Loans and Short Term" sheetId="38" state="visible" r:id="rId38"/>
    <sheet xmlns:r="http://schemas.openxmlformats.org/officeDocument/2006/relationships" name="Short Term Loans and Short Te_2" sheetId="39" state="visible" r:id="rId39"/>
    <sheet xmlns:r="http://schemas.openxmlformats.org/officeDocument/2006/relationships" name="Short Term Loans and Short Te_3" sheetId="40" state="visible" r:id="rId40"/>
    <sheet xmlns:r="http://schemas.openxmlformats.org/officeDocument/2006/relationships" name="Short Term Loan - Related Par_2" sheetId="41" state="visible" r:id="rId41"/>
    <sheet xmlns:r="http://schemas.openxmlformats.org/officeDocument/2006/relationships" name="Long Term Debt (Details Narrati" sheetId="42" state="visible" r:id="rId42"/>
    <sheet xmlns:r="http://schemas.openxmlformats.org/officeDocument/2006/relationships" name="Commitments and Contingencies (" sheetId="43" state="visible" r:id="rId43"/>
    <sheet xmlns:r="http://schemas.openxmlformats.org/officeDocument/2006/relationships" name="Stockholders' Deficit (Details " sheetId="44" state="visible" r:id="rId44"/>
    <sheet xmlns:r="http://schemas.openxmlformats.org/officeDocument/2006/relationships" name="Related Parties (Details Narrat" sheetId="45" state="visible" r:id="rId45"/>
    <sheet xmlns:r="http://schemas.openxmlformats.org/officeDocument/2006/relationships" name="Related Parties - Schedule of P" sheetId="46" state="visible" r:id="rId46"/>
    <sheet xmlns:r="http://schemas.openxmlformats.org/officeDocument/2006/relationships" name="Income Taxes (Details Narrative" sheetId="47" state="visible" r:id="rId47"/>
    <sheet xmlns:r="http://schemas.openxmlformats.org/officeDocument/2006/relationships" name="Income Taxes - Schedule of Effe" sheetId="48" state="visible" r:id="rId48"/>
    <sheet xmlns:r="http://schemas.openxmlformats.org/officeDocument/2006/relationships" name="Income Taxes - Schedule of Defe" sheetId="49" state="visible" r:id="rId49"/>
    <sheet xmlns:r="http://schemas.openxmlformats.org/officeDocument/2006/relationships" name="Concentrations of Risk (Details" sheetId="50" state="visible" r:id="rId50"/>
    <sheet xmlns:r="http://schemas.openxmlformats.org/officeDocument/2006/relationships" name="Subsequent Events (Details Narr" sheetId="51" state="visible" r:id="rId51"/>
  </sheets>
  <definedNames/>
  <calcPr calcId="124519" fullCalcOnLoad="1"/>
</workbook>
</file>

<file path=xl/sharedStrings.xml><?xml version="1.0" encoding="utf-8"?>
<sst xmlns="http://schemas.openxmlformats.org/spreadsheetml/2006/main" uniqueCount="821">
  <si>
    <t>Document and Entity Information - USD ($)</t>
  </si>
  <si>
    <t>12 Months Ended</t>
  </si>
  <si>
    <t>Dec. 31, 2018</t>
  </si>
  <si>
    <t>Apr. 03, 2019</t>
  </si>
  <si>
    <t>Jun. 30, 2018</t>
  </si>
  <si>
    <t>Document And Entity Information</t>
  </si>
  <si>
    <t>Entity Registrant Name</t>
  </si>
  <si>
    <t>Global Boatworks Holdings, Inc.</t>
  </si>
  <si>
    <t>Entity Central Index Key</t>
  </si>
  <si>
    <t>0001647705</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GBBT</t>
  </si>
  <si>
    <t>Document Fiscal Period Focus</t>
  </si>
  <si>
    <t>FY</t>
  </si>
  <si>
    <t>Document Fiscal Year Focus</t>
  </si>
  <si>
    <t>2018</t>
  </si>
  <si>
    <t>Consolidated Balance Sheets - USD ($)</t>
  </si>
  <si>
    <t>Dec. 31, 2017</t>
  </si>
  <si>
    <t>CURRENT ASSETS</t>
  </si>
  <si>
    <t>Cash</t>
  </si>
  <si>
    <t>Short-term loan to stockholder, net of reserve of $30,000 and $30,000</t>
  </si>
  <si>
    <t xml:space="preserve"> </t>
  </si>
  <si>
    <t>Prepaid expenses</t>
  </si>
  <si>
    <t>Total current assets</t>
  </si>
  <si>
    <t>PROPERTY AND EQUIPMENT - HELD FOR SALE</t>
  </si>
  <si>
    <t>Floating vessel held for sale, net of accumulated depreciation of $101,577 and $33,859</t>
  </si>
  <si>
    <t>PROPERTY AND EQUIPMENT - OTHER</t>
  </si>
  <si>
    <t>Other, net of depreciation of $3,060 and $962</t>
  </si>
  <si>
    <t>Architectural plans, net of $5,016 and $3,192 accumulated amortization</t>
  </si>
  <si>
    <t>Net property and equipment</t>
  </si>
  <si>
    <t>Total Assets</t>
  </si>
  <si>
    <t>CURRENT LIABILITIES</t>
  </si>
  <si>
    <t>Accounts payable and accrued liabilities</t>
  </si>
  <si>
    <t>Short-term loan from related parties</t>
  </si>
  <si>
    <t>Short-term loans, net of discounts of $0 and $8,607</t>
  </si>
  <si>
    <t>Short-term convertible notes, net of discounts</t>
  </si>
  <si>
    <t>Short-term convertible note, related party, net of discounts</t>
  </si>
  <si>
    <t>Fair value of derivative liability</t>
  </si>
  <si>
    <t>Current portion of long-term debt</t>
  </si>
  <si>
    <t>Due to related party predecessor</t>
  </si>
  <si>
    <t>Total current liabilities</t>
  </si>
  <si>
    <t>LONG TERM LIABILITIES</t>
  </si>
  <si>
    <t>Long term debt to third party</t>
  </si>
  <si>
    <t>Note Payable and accrued interest for the vessel - related party</t>
  </si>
  <si>
    <t>Total long-term liabilities</t>
  </si>
  <si>
    <t>Total Liabilities</t>
  </si>
  <si>
    <t>Commitments and Contingencies (Note 10)</t>
  </si>
  <si>
    <t>Redeemable preferred stock series A, 1,000,000 shares designated; 1,000,000 shares issued and outstanding at December 31, 2018 and December 31, 2017, respectively ($1,000 redemption value)</t>
  </si>
  <si>
    <t>STOCKHOLDERS' DEFICIT</t>
  </si>
  <si>
    <t>Preferred stock, par $0.0001, 10,000,000 shares authorized, 9,000,000 available for issuance</t>
  </si>
  <si>
    <t>Common stock, par $0.0001, 5,000,000,000 shares authorized, 2,403,311 and 732,953 shares issued and outstanding at December 31, 2018 and 2017</t>
  </si>
  <si>
    <t>Additional paid-in capital</t>
  </si>
  <si>
    <t>Accumulated deficit</t>
  </si>
  <si>
    <t>Total stockholders' deficit</t>
  </si>
  <si>
    <t>Total Liabilities, Temporary Equity and Stockholders' Deficit</t>
  </si>
  <si>
    <t>Consolidated Balance Sheets (Parenthetical) - USD ($)</t>
  </si>
  <si>
    <t>Short-term loan to stockholder, reserve</t>
  </si>
  <si>
    <t>Depreciation</t>
  </si>
  <si>
    <t>Net of debt discount</t>
  </si>
  <si>
    <t>Redeemable preferred stock series A, shares designated</t>
  </si>
  <si>
    <t>Redeemable preferred stock series A, shares issued</t>
  </si>
  <si>
    <t>Redeemable preferred stock series A, shares outstanding</t>
  </si>
  <si>
    <t>Redeemable preferred stock series A, redemption value</t>
  </si>
  <si>
    <t>Preferred stock, par value</t>
  </si>
  <si>
    <t>Preferred stock, shares authorized</t>
  </si>
  <si>
    <t>Preferred stock, shares available for issuance</t>
  </si>
  <si>
    <t>Common stock, par value</t>
  </si>
  <si>
    <t>Common stock, shares authorized</t>
  </si>
  <si>
    <t>Common stock, shares issued</t>
  </si>
  <si>
    <t>Common stock, shares outstanding</t>
  </si>
  <si>
    <t>Floating Vessel Held For Sale [Member]</t>
  </si>
  <si>
    <t>Property And Equipment - Other [Member]</t>
  </si>
  <si>
    <t>Architectural Plans [Member]</t>
  </si>
  <si>
    <t>Architectural plans, amortization</t>
  </si>
  <si>
    <t>Consolidated Statements of Operations - USD ($)</t>
  </si>
  <si>
    <t>REVENUES</t>
  </si>
  <si>
    <t>Total revenues</t>
  </si>
  <si>
    <t>OPERATING EXPENSES</t>
  </si>
  <si>
    <t>Cost of revenues, excluding depreciation shown below</t>
  </si>
  <si>
    <t>General and administrative</t>
  </si>
  <si>
    <t>Depreciation and amortization</t>
  </si>
  <si>
    <t>Professional fees - related party</t>
  </si>
  <si>
    <t>Professional fees</t>
  </si>
  <si>
    <t>Total operating expenses</t>
  </si>
  <si>
    <t>Loss from operations</t>
  </si>
  <si>
    <t>Other (income) expense</t>
  </si>
  <si>
    <t>Other income</t>
  </si>
  <si>
    <t>Interest expense</t>
  </si>
  <si>
    <t>(Gain) loss on extinguishment of debt and debt conversions, net</t>
  </si>
  <si>
    <t>Initial and change in fair value of derivative</t>
  </si>
  <si>
    <t>Provision for doubtful loan receivable - related party</t>
  </si>
  <si>
    <t>Impairment reserve</t>
  </si>
  <si>
    <t>Loss on accrued expense settlement</t>
  </si>
  <si>
    <t>Total other expense</t>
  </si>
  <si>
    <t>Net loss</t>
  </si>
  <si>
    <t>Loss per weighted average common share</t>
  </si>
  <si>
    <t>Number of weighted average common shares outstanding - Basic and Diluted</t>
  </si>
  <si>
    <t>Vessel Sales [Member]</t>
  </si>
  <si>
    <t>Rental Revenue [Member]</t>
  </si>
  <si>
    <t>Consolidated Statement of Changes in Stockholders' Deficit - USD ($)</t>
  </si>
  <si>
    <t>Preferred Stock [Member]</t>
  </si>
  <si>
    <t>Common Stock [Member]</t>
  </si>
  <si>
    <t>Additional Paid-In Capital [Member]</t>
  </si>
  <si>
    <t>Accumulated Deficit [Member]</t>
  </si>
  <si>
    <t>Total</t>
  </si>
  <si>
    <t>Balance at Dec. 31, 2016</t>
  </si>
  <si>
    <t>Balance, shares at Dec. 31, 2016</t>
  </si>
  <si>
    <t>Shares issued for services, value</t>
  </si>
  <si>
    <t>Shares issued for services, shares</t>
  </si>
  <si>
    <t>Shares issued to settle accrued expense</t>
  </si>
  <si>
    <t>Shares issued to settle accrued expense, shares</t>
  </si>
  <si>
    <t>Shares issued upon debt conversion, value</t>
  </si>
  <si>
    <t>Shares issued upon debt conversion, shares</t>
  </si>
  <si>
    <t>Shares issued for note fee</t>
  </si>
  <si>
    <t>Shares issued for note fee, shares</t>
  </si>
  <si>
    <t>Shares issued for note extension fee</t>
  </si>
  <si>
    <t>Shares issued for note extension fee, shares</t>
  </si>
  <si>
    <t>Beneficial conversion feature on convertible note</t>
  </si>
  <si>
    <t>Balance at Dec. 31, 2017</t>
  </si>
  <si>
    <t>Balance, shares at Dec. 31, 2017</t>
  </si>
  <si>
    <t>Round up shares from reverse split, shares</t>
  </si>
  <si>
    <t>Balance at Dec. 31, 2018</t>
  </si>
  <si>
    <t>Balance, shares at Dec. 31, 2018</t>
  </si>
  <si>
    <t>Consolidated Statements of Cash Flows - USD ($)</t>
  </si>
  <si>
    <t>CASH FLOWS FROM OPERATING ACTIVITIES:</t>
  </si>
  <si>
    <t>Adjustments to reconcile net loss to net cash used in operating activities:</t>
  </si>
  <si>
    <t>Common stock issued for services</t>
  </si>
  <si>
    <t>Loss on shares issued to settle accrued expenses recorded as additional compensation</t>
  </si>
  <si>
    <t>Gain on debt extinguishment and note conversions, net</t>
  </si>
  <si>
    <t>Loss on debt conversion</t>
  </si>
  <si>
    <t>Amortization and depreciation</t>
  </si>
  <si>
    <t>Amortization of common stock issued for prepaid services</t>
  </si>
  <si>
    <t>Amortization of debt discounts, prepaid interest and OID</t>
  </si>
  <si>
    <t>Changes in operating assets and liabilities:</t>
  </si>
  <si>
    <t>Increase Luxuria construction in progress</t>
  </si>
  <si>
    <t>(Increase) decrease in prepaid expenses and deposits</t>
  </si>
  <si>
    <t>Increase (decrease) in accounts payable and accrued expenses</t>
  </si>
  <si>
    <t>Increase in accrued interest expense</t>
  </si>
  <si>
    <t>Net cash used in operating activities</t>
  </si>
  <si>
    <t>CASH FLOWS FROM INVESTING ACTIVITIES:</t>
  </si>
  <si>
    <t>Purchase of property and equipment</t>
  </si>
  <si>
    <t>Repayment of loan to stockholder</t>
  </si>
  <si>
    <t>Net cash provided by investing activities</t>
  </si>
  <si>
    <t>CASH FLOWS FROM FINANCING ACTIVITIES:</t>
  </si>
  <si>
    <t>Proceeds from cash advance on credit card</t>
  </si>
  <si>
    <t>Proceeds from officer loan</t>
  </si>
  <si>
    <t>Payments on officer loan</t>
  </si>
  <si>
    <t>Payments on third party loans</t>
  </si>
  <si>
    <t>Proceeds from third party loan</t>
  </si>
  <si>
    <t>Net cash provided by financing activities</t>
  </si>
  <si>
    <t>Net increase (decrease) in cash</t>
  </si>
  <si>
    <t>CASH, beginning of year</t>
  </si>
  <si>
    <t>CASH, end of year</t>
  </si>
  <si>
    <t>SUPPLEMENTAL DISCLOSURE OF CASH FLOW INFORMATION:</t>
  </si>
  <si>
    <t>Interest paid in cash</t>
  </si>
  <si>
    <t>Income tax paid in cash</t>
  </si>
  <si>
    <t>Non-Cash Investing and Financing Activities:</t>
  </si>
  <si>
    <t>Common stock issued for prepaid services</t>
  </si>
  <si>
    <t>Common stock issued for loan fees</t>
  </si>
  <si>
    <t>Common stock issued upon conversion of convertible debt</t>
  </si>
  <si>
    <t>Modification of note to convertible note</t>
  </si>
  <si>
    <t>Initial derivative value recorded as a discount</t>
  </si>
  <si>
    <t>Transfer of construction in progress to fixed asset held for sale or rent</t>
  </si>
  <si>
    <t>Construction in progress cost purchased with third party loan</t>
  </si>
  <si>
    <t>Common stock issued to settle accrued expenses</t>
  </si>
  <si>
    <t>Interest charges for extension of debt</t>
  </si>
  <si>
    <t>Nature of Operations</t>
  </si>
  <si>
    <t>Organization, Consolidation and Presentation of Financial Statements [Abstract]</t>
  </si>
  <si>
    <t>(1) NATURE OF OPERATIONS Global Boatworks Holdings, Inc., (“the
Company,” “Global Boatworks”), was formed on May 11, 2015, under the laws of the State of Florida. At formation
the Company acquired 100% of the membership interests of Global Boatworks, LLC, (ALLC ) which was formed on June 16, 2014, under
the laws of the State of Florida. The Company’s business activities to date have primarily consisted of the formation and
implementation of a business plan for building luxury floating vessels on a barge bottom, the rental activities relating to the
vessels, the sale of the Miss Leah vessel, the construction of a new vessel, the Luxuria I and the rental activities of and marketing
for sale of the Luxuria I. The accompanying consolidated financial statements
include the activities of Global Boatworks Holdings, Inc. and Global Boatworks, LLC, its wholly owned subsidiary. The Company
completed a 1 for 1,000 reverse split of the common stock in December 2018, and all share and per share data in the accompanying
consolidated financial statements and footnotes for all periods presented have been retroactively adjusted for this reverse stock
split.</t>
  </si>
  <si>
    <t>Principles of Consolidation, Use of Estimates and Going Concern</t>
  </si>
  <si>
    <t>Accounting Policies [Abstract]</t>
  </si>
  <si>
    <t>(2) PRINCIPLES OF CONSOLIDATION, USE OF ESTIMATES
AND GOING CONCERN a) Principles of Consolidation The Company’s consolidated
financial statements include the financial statements of Global Boatworks Holdings, Inc. and its wholly owned subsidiary Global
Boatworks, LLC. All intercompany balances and transactions have been eliminated. 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consolidated financial statements involved the valuation
of construction in progress, depreciable life of the floating vessel, valuation of long lived assets, valuation of derivatives,
valuation of common and preferred stock issued as compensation and valuation allowance on deferred income tax assets. c) Going Concern The accompanying consolidated financial
statements have been prepared assuming that the Company will continue as a going concern. The Company has a working capital deficit,
accumulated deficit and stockholder’s deficit of $2,234,988; $5,953,465 and $1,779,114, respectively, at December 31, 2018.
In addition the Company had a net loss of $1,305,925 and used cash of $208,484 in operating activities in 2018. In addition the
Company defaulted on seven of its notes during the year ended December 31, 2018. It is management’s opinion that these matters
raise substantial doubt about the Company’s ability to continue as a going concern for a period of twelve months from the
issuance of this report. The Company has expenses as a result of being a publicly held company and constructing new vessels without
immediate increases in revenues as the Company continues to implement its plan of operations. The ability of the Company to continue
as a going concern is dependent upon increasing operations, developing sales and obtaining additional capital and financing. The
Company is seeking to raise sufficient equity capital to enable it to build the second new style luxury floating vessels. The
Company is also seeking to raise sufficient equity capital to enable it to pay off its existing debt. It is also attempting to
sell the Luxuria I. The consolidated financial statements do not include any adjustments that might be necessary if the Company
is unable to continue as a going concern.</t>
  </si>
  <si>
    <t>Summary of Significant Accounting Policies</t>
  </si>
  <si>
    <t>(3) SUMMARY OF SIGNIFICANT ACCOUNTING POLICIES a) Cash and cash equivalents The Company considers all highly
liquid securities with original maturities of three months or less when acquired, to be cash equivalents. We had no financial instruments
that qualified as cash equivalents at December 31, 2018 or 2017. b) Construction in progress Costs to construct vessels are capitalized
during the construction phase. Upon completion of a vessel the Company will either sell the vessel or place it in service as a
rental property. If the vessel is to be leased, the construction costs are transferred to property and equipment and depreciated
over its useful life. c) Property and equipment All property and equipment are recorded
at cost and depreciated over their estimated useful live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 Vessels constructed and then held for sale or rent are classified as Property and Equipment held for sale and depreciated
until sold. d) Impairment of long-lived
assets 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 e) Financial instruments
and Fair value measurements ASC 825-10 A Financial Instruments ,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SC 825 also requires disclosures
of the fair value of financial instruments. The carrying value of the Company’s current financial instruments, which include
cash and cash equivalents, accounts payable and accrued liabilities approximates their fair values because of the short-term maturities
of these instruments. FASB ASC 820 A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following reflects the Company’s
assets and liabilities that are measured at fair value on a recurring and nonrecurring basis at December 31, 2018 and 2017, using
quoted prices in active markets for identical assets (Level 1), significant other observable inputs (Level 2), and significant
unobservable inputs (Level 3):
2018 2017
Level 3 B Embedded Derivative Liability $ 349,107 $ 369,570
Changes in Level 3 assets measured
at fair value for the year ended December 31, 2018 were as follows:
Balance, December 31, 2016 $ 780,685
Portion of initial valuation recorded as debt discount 151,751
Amortization to gain on extinguishment upon conversion or repayment (329,623 )
Initial and change in fair value (233,243 )
Balance, December 31, 2017 369,570
Portion of initial valuation recorded as debt discount 16,500
Amortization to gain on extinguishment upon conversion or repayment (41,060 )
Initial and change in fair value 4,097
Balance, December 31, 2018 $ 349,107 f) Revenue recognition The Company adopted ASC 606 ARevenues
from Contracts with Customers on January 1, 2018. There was no cumulative effect upon this adoption. Rental Revenue Sale Revenue g) Stock compensation for services
rendered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shorter
of period the employee or director is required to perform the services in exchange for the award or the vesting period. The ASC
also requires measurement of the cost of employee and director services received in exchange for an award based on the grant-date
fair value of the award. Pursuant to ASC 505-50, for share-based payments to non-employees, compensation expense is determined
at the A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h) Income Taxes The Company uses the asset and liability
method of ASC 740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As of December 31, 2018, the tax
years 2017, 2016, and 2015 for the LLC and 2017, 2016 and 2015 for the corporation remain open for IRS audit. The Company has received
no notice of audit or any notifications from the IRS for any of the open tax years. i) Convertible Notes
With Fixed Rate Conversion Features The Company may issue convertible
notes, which are convertible into common shares at a fixed discount to the price of the common stock at the time of conversion.
The Company measures the fair value of the note at the time of issuance at the fixed monetary value of the payable and records
any premium as interest expense on the issuance date. j) Debt issue costs The Company accounts for debt issuance
cost paid to lenders, or third parties as debt discounts which are amortized over the life of the underlying debt instrument. k) Net income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 There were 5,881,336 and 783,191 common stock equivalents for the years ended December 31, 2018
or 2017, respectively. l)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convertible note containing an embedded derivative instrument, the instrument is marked to fair value
at the conversion date and the debt and derivatives are removed from the balance sheet. The shares issued upon conversion of the
note are recorded at their fair value with extinguishment gain or loss recognition as applicable. Equity instruments that are initially
classified as equity that become subject to reclassification under this accounting standard are reclassified to liability at the
fair value of the instrument on the reclassification date. m) Recent accounting
pronouncements In February 2016, the FASB issued
ASU 2016-02, A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The Company believes that the adoption of ASU 2016-02 will have no effect on the Company’s
consolidated financial statements. In June 2018, the FASB issued ASU
2018-07, AImprovements to Nonemployee Share-Based Payment Accounting which is intended to reduce cost and complexity and to improve
financial reporting for share-based payments issued to nonemployees. The existing guidance on nonemployee share-based payments
is significantly different from current guidance for employee share-based payments. This ASU expands the scope of the employee
share-based payments guidance to include share-based payments issued to nonemployees. It requires a company to apply the requirements
of Topic 718 to nonemployee awards except for specific guidance on inputs to an option pricing model and the attribution of cost.
The ASU is effective for public companies for fiscal years beginning after December 15, 2018, including interim periods within
those fiscal years. Early adoption is permitted. The Company does not believe that adoption of ASU 2018-07 will have a material
effect on the Company’s consolidated financial statements.</t>
  </si>
  <si>
    <t>Construction in Progress</t>
  </si>
  <si>
    <t>(4) CONSTRUCTION IN PROGRESS Construction in progress represents the capitalized
construction of its Luxuria floating vessel(s) being constructed for sale. At June 30, 2017, the Luxuria I was completed and the
Company transferred $677,180 to fixed assets as it is held for rental and/or sale.</t>
  </si>
  <si>
    <t>Property and Equipment</t>
  </si>
  <si>
    <t>(5) PROPERTY AND EQUIPMENT Property and Equipment held for sale consists
of the following at December 31, 2018 and 2017:
2018 2017
Luxuria I floating vessel $ 677,180 $ 677,180
Less: accumulated depreciation (101,577 ) (33,859 )
Total P&amp;E held for sale $ 575,603 $ 643,321 On September 25, 2014, the Company acquired
the Miss Leah, a two story luxury floating vessel in the Cape Cod architectural style built on a barge platform. The Miss Leah
was based at a marina in Boston harbor. It was rented out primarily through a third party rental management company on a short
term vacation type basis. The Miss Leah was built in 2004 by the founder of the Company and subsequently sold in 2006 to his brother
who established the Predecessor’s rental business. Due to the related party relationship between the Company and the Predecessor
the luxury floating vessel was recorded on the Company’s books at its original cost basis of $0 based on its fully depreciated
value at the transfer date. As the Miss Leah has been recorded on the books of the Company at a value of $0, there was no depreciation
recorded. On September 14, 2017, the Company sold the Miss Leah and recorded sales proceeds of $222,187, net of estimated sales
tax due of $14,813. On June 30, 2017, the Company transferred the
Luxuria I, a two story luxury floating living vessel in the South Florida architectural style, built on a barge platform, from
construction in progress to fixed assets as it is complete. The Company has the Luxuria I available for either vacation rental
or outright sale. As long as it is available for vacation rental the Company will record depreciation over a 20 year period. Depreciation
expense for the years ended December 31, 2018 and 2017 was $67,718 and $33,859, respectively. Property and Equipment consists of the following
at December 31, 2018 and 2017:
2018 2017
Architectural plans $ 12,766 $ 12,766
Furniture and equipment 6,296 6,296
Less: accumulated amortization and depreciation (8,076 ) (4,154 )
Total P&amp;E $ 10,986 $ 14,908 The Company capitalized the costs of developing
the architectural plans for the Luxuria model floating vessel and has began amortizing the costs over their estimated useful life
of seven years, beginning April 1, 2016. Amortization expense for the years ended December 31, 2018 and 2017, was $1,824 and $1,824,
respectively. For property and equipment- other, depreciation
expense for the years ended December 31, 2018 and 2017 was $2,098 and $962, respectively.</t>
  </si>
  <si>
    <t>Rental Property and Related Note Payable</t>
  </si>
  <si>
    <t>Debt Disclosure [Abstract]</t>
  </si>
  <si>
    <t>(6) RENTAL PROPERTY AND RELATED NOTE PAYABLE On September 25, 2014, the Company acquired
the Miss Leah, a two story luxury floating vessel in the Cape Cod architectural style built on a barge platform. The Miss Leah
was based at a marina in Boston harbor. It was rented out primarily through a third party rental management company on a short
term vacation type basis. The Miss Leah was built in 2004 by the founder of the Company and subsequently sold in 2006 to his brother
who established the Predecessor’s rental business. The terms of this acquisition were for a payable
to the related party Predecessor in the amount of $100,000, carrying interest at 2% per annum from the effective date of the transfer
date of September 25, 2014 with all principal and interest due on the maturity date of June 20, 2022, which was memorialized in
the form of a promissory note in June 2015, effective September 25, 2014. Due to the related party relationship between the Company
and the Predecessor the luxury floating vessel was recorded on the Company’s books at its original cost basis of $0 based
on its fully depreciated value at the transfer date. Accordingly, the Company charged additional paid-in capital in 2014 as a
distribution for $100,000. Outstanding principal and interest totaled $108,427 and $106,455 at December 31, 2018 and 2017, respectively.</t>
  </si>
  <si>
    <t>Short Term Loans and Short-term Convertible Notes</t>
  </si>
  <si>
    <t>(7) SHORT TERM LOANS AND SHORT TERM CONVERTIBLE
NOTES a) Short term notes Short term debt including
accrued interest was, as follows, at December 31:
2018 2017
Note 1 $ 40,000 $ 40,000
Note 2 632,782 345,050
Note 3 50,000 52,217
Note 4 531 -
Less: unamortized debt discounts - (8,607 )
Total short term notes, net $ 723,313 $ 428,660 NOTE 1: On July 9, 2015, the company
entered into a loan agreement in the amount of $151,700 with a shareholder. The company issued 250 common shares to the shareholder
as consideration for providing us the loan. The shares were valued at $25,000, or $100 per share (based on the recent private placement
sales) was recorded as a discount and is being amortized at a rate of $2,083 per month over the life of the loan. The note bears
interest at the rate of 10%. Prepaid interest in the amount of $15,000 and a loan fee of $1,700 were deducted from the proceeds
of the loan. These were amortized each month at the rate of $1,250 and $142 over the life of the loan, respectively. We were obligated
to pay the principal and interest due on July 9, 2016. The loan was secured by the Miss Leah, our company owned vessel. The Company
paid $6,000 in interest to the holder during the third quarter 2016. The note holder sold $51,700 of this
note to a third party in August 2016, and the Company modified the new $51,700 note to add a conversion feature at a conversion
rate of 60% of the trading price of the Company’s common stock. This note is considered
stock settled debt and accordingly the Company recorded a premium on the debt of $34,467 as a charge to interest expense on the
modification date. This third party converted $51,700 of this in exchange for 1,575 shares in fiscal 2016, and the premium was
reclassified to additional paid in capital. The $100,000 remaining balance of
the original note was renegotiated into a new note on December 5, 2016 which matured on July 15, 2017. This new note carries interest
at a rate of 16.8% which was payable in cash monthly. The Company paid $14,443 in interest during the year ended December 31, 2017.
This new note required the Company to issue 100 shares which were valued at $6,000 which was recorded as a discount to be amortized
over the remaining life of the note. The remaining note balance and unamortized discount balance at December 31, 2017, is $40,000
(see following assignments). The $40,000 balance of Note 1 matures on July 15, 2019 and was combined with Note 3 in a December
7, 2018, amendment. NOTE 2: On January 5, 2017, pursuant
to a securities purchase agreement and a secured promissory note for $830,000 available in five tranches, the Company drew $170,000
and received $150,000 in cash net of $15,000 OID and $5,000 legal fees under this nine month secured promissory note. This note
is secured by all the assets of the Company, inclusive of the Luxuria I and the Luxuria II, the member interests of its wholly
owned LLC and personally guaranteed by Robert Rowe, CEO of the Company. The lender’s security interests are subordinate by
law to the security interests of the August 11, 2016 lender. This note is structured in multiple parts, first the initial $170,000
as drawn and a subsequent $660,000 which can be drawn at the Company’s option. This note does not carry a stated interest
rate, (except it is 22% in event of default as defined in the promissory note), but carries an Original Issue Discount (OID) that
totals $75,000 and is pro-rata on each tranche drawn. The OID will be amortized over the remaining life of the note from the date
drawn. In addition, the Company is required to pay $5,000 of the lender’s legal fees which was applied to the first tranche
drawn. which will also be recorded as debt discount and will be amortized over the nine month life of the note. The Company received
the second tranche of $110,000 and received $100,000 in cash net of $10,000 OID under this note in March 2017. The Company received
the third tranche of $55,000 and received $50,000 in cash net of $5,000 OID under this note in November 2017. On November 16, 2017,
the lender agreed to extend the note for a three month period and an extension fee of $10,050 was added to the principal balance
of note. On January 17, 2018, the lender agreed to extend this note for an additional three month period for an extension fee of
$10,351. On April 4, 2018, the lender agreed to extend this note for an additional three month period for an extension fee of $11,712. On February 9, 2018, $38,500 was
extended to the Company as a draw on this note, including $3,500 OID. On April 6, 2018, $33,000 was extended to the Company as
a draw on this note, including $3,000 OID. The note in the remaining balance of $416,550 matured on April 6, 2018. On April 6,
2018, the lender agreed to extend this note for an additional three month period for an extension fee of $11,712. On May 18, 2018,
$33,000 was extended to the Company as a draw on this note, including $3,000 OID. At June 30, 2018, the balance of this note and
the unamortized discount was $474,723 and $1,337, respectively. On July 6, 2018, the lender agreed to extend this note for an additional
three month period for an extension fee of $14,613. On July 3, 2018, August 2, 2018 and
September 14, 2018 $27,500, $27,500 and $27,500 was extended to the Company as a draw on this note, including $2,500, $2,500 and
$2,500 OID. On July 6, 2018, the lender agreed to extend this note for an additional three month period for an extension fee of
$14,613. On October 19, 2018, and November
21, 2018 $27,500 and $27,500 was extended to the Company as a draw on this note, including $2,500 and $2,500 OID. On October 6,
2018, the lender agreed to extend this note for an additional one month period for an extension fee of $5,667. At December 31,
2018, the balance of this note and the unamortized discount is $632,782 and $0, respectively. This note requires a partial prepayment
if and when the Company sells the Luxuria I and Luxuria II, upon the receipt of which the lender has agreed to release the security
interest in the vessels. This prepayment is 10% of the profits on the Luxuria I and 33% of the profits on the Luxuria II. If the
Company rents/leases either the Luxuria I or II, then the prepayment is 20% of the gross rental revenue. The balance owed for rental
revenue at December 31, 2018 and 2017 is $3,388 and $712, respectively, and is included in the note balance. NOTE 3: On July 17, 2017, the company
entered into a loan agreement in the amount of $50,000 with a shareholder. The company issued 1,000 common shares to the shareholder
as consideration for providing us the loan. The shares were valued at $15,000, or $15 per share based on the quoted market price
which was recorded as a debt discount and was amortized at a rate of $1,250 per month over the life of the loan. The note bears
interest at the rate of 12%, payable at maturity of July 17, 2018. The unamortized balance of the discount was $0 and $7,426 at
December 31, 2018 and 2017, respectively. Total unpaid principal and interest is $50,000 and $52,217 at December 31, 2018 and 2017,
respectively. The $50,000 balance of Note 1 matures on July 15, 2019 and was combined with Note 1 in December 7, 2018, amendment. NOTE 4: On April 18, 2018, the Company
entered into an eight month financing of the $14,450 Luxuria I annual insurance premium. The balance at December 31, 2018 was $531.
On April 19, 2017, the Company entered into an eight month financing of the $14,500 Luxuria I annual insurance premium. On June
15, 2017, the Company entered into a six month financing of the $3,211 Miss Leah 10 month insurance premium. The Luxuria portion
was paid in full at December 31, 2017, and the Miss Leah was sold in September 2017. b) Short term convertible notes Short term convertible debt including
accrued interest was as follows at December 31, 2018 and 2017:
2018 2017
Convertible note 1 $ - $ -
Convertible note 2 315,056 417,368
Convertible note 3 17,581 16,069
Convertible note 4 11,761 10,760
Convertible note 5 11,761 10,760
Convertible note 6 - related party 18,048 16,498
Convertible note 7 - 47,004
Convertible note 8 33,966 30,493
Convertible note 9 - 44,046
Convertible note 10 18,220 -
Less: unamortized debt discounts - (80,739 )
Less: related party note, net (18,048 ) (10,297 )
Total convertible notes, net $ 408,345 $ 501,962 NOTES 1 AND 2: On August 11, 2016,
pursuant to a securities purchase agreement and a secured convertible promissory note for $610,000, the Company drew $305,000 and
received $227,500 in cash under this six month secured convertible promissory note. This note is secured by all the assets of the
Company, inclusive of the Miss Leah and the Luxuria 1, and the member interests of its wholly owned LLC. This note is structured
in two parts, first the initial $305,000 as drawn and a subsequent $305,000 which can be drawn at the Company’s option in
amount/s determined by the Company. This note does not carry a stated interest rate, but carries an Original Issue Discount (OID)
that totals $100,000 and is proportional to the total amount borrowed. An OID of $50,000 was recorded as a discount to the note
for the initial draw and were amortized over the six month life of the note. In addition, the Company is required to pay $10,000
of the lender’s legal fees (pro rata to the draws) and $22,500 of brokerage commission which was withheld from the initial
$305,000 draw, both of which were also recorded as debt discounts and were amortized over the six month life of the note. Also,
the Company was required to issue 100 shares of restricted common stock which was valued at $100 per share based on recent stock
sales and recorded as a discount to the note and is being amortized over the six month life of the note. This note requires a $200,000
partial prepayment if and when the Company sells the Miss Leah. The note is personally guaranteed by the Company’s CEO, Robert
Rowe. In event of default the note carries an interest rate equal to the lesser of 22% per annum or the maximum rate permitted
under applicable law. On October 5, 2016, the Company drew
an additional $122,000 and received $92,000 in cash under this six month secured convertible promissory note. An OID of $20,000
was recorded as a discount to the note for the second draw and was amortized over
the remaining life of the note. On November 3, 2016, the Company drew an additional $183,000 and received $150,000 in cash under
this six month secured convertible promissory note. An OID of $30,000 and legal costs of $3,000 were recorded as discounts to the
note for the third draw and was amortized over the remaining life of the note. The total note is convertible into
common stock upon an event of default as follows: Lender has the right at any time
following an Event of Default, at its election, to convert (each instance of conversion is referred to herein as a AConversion )
all or any part of the Conversion Eligible Outstanding Balance into shares (AConversion Shares ) of fully paid and non-assessable
common stock, $0.0001 par value per share (ACommon Stock ), of Company as per the following conversion formula: the number of Conversion
Shares equals the amount being converted (the AConversion Amount ) divided by the Conversion Price (as defined below). Subject to the adjustments set forth
herein, the conversion price (the AConversion Price ) for each Conversion shall be equal to 60% (the AConversion Factor ) multiplied
by the lowest Closing Bid Price in the twenty (20) Trading Days immediately preceding the applicable Conversion. Additionally,
if at any time after the Effective Date, the Conversion Shares are not DTC Eligible, then the then-current Conversion Factor will
automatically be reduced by 5% for all future Conversions. Finally, in addition to the Default Effect, if any Major Default occurs
after the Effective Date (other than an Event of Default for failure to pay the Conversion Eligible Outstanding Balance on the
Maturity Date), the Conversion Factor shall automatically be reduced for all future Conversions by an additional 5% for each of
the first three (3) Major Defaults that occur after the Effective Date (for the avoidance of doubt, each occurrence of any Major
Default shall be deemed to be a separate occurrence for purposes of the foregoing reductions in Conversion Factor, even if the
same Major Default occurs three (3) separate times). For example, the first time the Conversion Shares are not DTC Eligible, the
Conversion Factor for future Conversions thereafter will be reduced from 60% to 55% for purposes of this example. If, thereafter,
there are three (3) separate occurrences of a Major Default pursuant to Section 4.1(a), then for purposes of this example the Conversion
Factor would be reduced by 5% for the first such occurrence, and so on for each of the second and third occurrences of such Major
Default. Due to the variable conversion terms
and certain default provisions, the embedded conversion option has been bifurcated and recorded as a derivative liability at an
initial fair value of $378,624 with $217,500 recorded as a debt discount and $161,124 as a derivative expense. The October 5, 2016
draw resulted in an initial fair value of $113,616 with $92,000 recorded as a debt discount and $21,616 as a derivative expense.
The November 3, 2016 draw resulted in an initial fair value of $190,356 with $150,000 recorded as a debt discount and $40,356 as
a derivative expense. The valuation method utilized during 2017 was the Black-Scholes model with the following assumptions: Expected
life in years 0.10; Stock price at December 31, 2017 of $1.10 with the conversion price of $0.54; Bond equivalent yield rate 1.28%. On February 4, 2017, the maturity
date was extended to May 11, 2017. Under the terms of this extension, the Company agreed to pay an additional $18,300 in interest
at maturity. The Company recorded this interest as a debt discount and is amortizing it to maturity. At December 31, 2017, the
unamortized balance is $0. On March 22, 2017, the Company issued
1,000 shares of common stock to settle $30,000 of this note. These shares were valued at $73 per share, or $73,000, based on the
quoted trading price, and after relieving the related derivative value a gain of $3,463 was recorded. (See Note 11) In May 2017, the lender bifurcated
the original note, which had a then remaining balance of $598,300, into two new notes, Note 1 with a principal balance of $200,000
and Note 2 with a principal balance of $416,249, which included a maturity extension fee of $17,949. Note 1 is collateralized with
the Miss Leah and Note 2 with all Company’s assets including the Luxuria I. At December 31, 2017, the unamortized balance
of the extension fee is $0. Note 1 requires a mandatory partial
prepayment of up to $200,000 if and when the Company sells the Miss Leah, upon the receipt of which the lender has agreed to release
the security interest in the vessel. Note 2 contains no such provision. All other provisions of the original note are carried over
to these two new notes. The maturity date of theses two notes was August 11, 2017. On August 11, 2017, the lender agreed to negotiate
three month extensions for both notes which was completed August 14, 2017, and combined extension fee of $17,619 was added to the
principal balance of the notes. On July 18, 2017, the Company issued
2,308 shares of common stock upon conversion $18,000 of Note 1. On August 10, 2017, the Company issued 3,800 shares of common stock
upon conversion $10,944 of Note 1. The bifurcated convertible Notes 1 and 2 in the remaining balances of $182,000 and $416,249
matured on August 11, 2017. On November 11, 2017, the lender agreed to extend Note 2 for an additional three month period and an
extension fee of $12,595 was added to the principal balance of Note 2. On September 14, 2017, the Company
paid off the balance of Note 1 in the amount of $176,986 from the proceeds of the sale of the Miss Leah. On October 13, 2017, the Company
issued 6,190 shares of common stock upon conversion of Note 2 principal in the amount of $8,914 . On December 27, 2017, the Company
issued 25,000 shares of common stock upon conversion of Note 2 principal in the amount of $15,000. At December 31, 2017, the balance
was $417,368 and the unamortized discount was $5,750. On January 30, 2018, the Company
issued 41,667 shares of common stock upon conversion of Note 2 principal in the amount of $15,000. On February 6, 2018, the Company
issued 50,000 shares of common stock upon conversion of Note 2 principal in the amount of $18,000. On February 12, 2018, the Company
issued 50,750 shares of common stock upon conversion of Note 2 principal in the amount of $15,225. On February 19, 2018, the Company
issued 95,000 shares of common stock upon conversion of Note 2 principal in the amount of $17,100. On February 23, 2018, the Company
issued 93,750 shares of common stock upon conversion of Note 2 principal in the amount of $11,250. On March 2, 2018, the Company
issued 95,000 shares of common stock upon conversion of Note 2 principal in the amount of $11,400. On March 12, 2018, the Company
issued 94,500 shares of common stock upon conversion of Note 2 principal in the amount of $11,400. On March 20, 2018, the Company
issued 95,000 shares of common stock upon conversion of Note 2 principal in the amount of $11,400. On March 28, 2018, the Company
issued 94,000 shares of common stock upon conversion of Note 2 principal in the amount of $11,280. On April 16, 2018, the Company
issued 158,000 shares of common stock upon conversion of Note 2 principal in the amount of $9,480. At December 31, 2018, the valuation
method utilized to compute the embedded derivative liability was the Black-Scholes model with the following assumptions: Expected
life in years 0.0; Stock price at December 31, 2018 $0.10; conversion price of $0.06; Bond equivalent yield rate 2.44%. At December 31, 2018 the balance
of the note was $315,056 and the unamortized discount was $0. This note is currently in default. NOTE 3: On April 15, 2017, the Company
entered into a six month 10% convertible promissory note in the amount of $15,000. In event of default the note carries an interest
rate of 18%. The total note is convertible into
common stock as follows: Lender has the right at any time,
at its election, to convert (each instance of conversion is referred to herein as a “Conversion”) all or any part of
the Conversion Eligible Outstanding Balance into shares (“Conversion Shares”) of fully paid and non-assessable common
stock, $0.0001 par value per share (“Common Stock”), of Company as per the following conversion formula: the number
of Conversion Shares equals the amount being converted (the “Conversion Amount”) divided by the Conversion Price (as
defined below). Subject to the adjustments set forth herein, the conversion price (the “Conversion Price”) for each
Conversion shall be equal to 60% (the “Conversion Factor”) multiplied by the lowest Closing Bid Price in the fifteen
(15) Trading Days immediately preceding the applicable Conversion. Due to the variable conversion terms
and certain default provisions, the embedded conversion option has been recorded as a derivative liability at an initial fair value
of $13,472 recorded as a debt discount. The valuation method utilized was the Black-Scholes model with the following assumptions:
Expected life in years 0.10; Stock price at April 15, 2017, $25 with the conversion price of $15; Bond equivalent yield rate 0.92%.
At December 31, 2018, the valuation method utilized was the Black-Scholes model with the following assumptions: Expected life in
years 0.0; Stock price at December 31, 2018 $0.10 with the conversion price of $0.054; Bond equivalent yield rate 2.44%. The principal
and interest balance was $17,581 and the unamortized discount balance was $0 at December 31, 2018. The note is currently in default. NOTES 4, 5 AND 6: On May 17, 2017,
as discussed in section a) above, the $100,000 note holder sold $60,000 of this note to three third parties, one of whom subsequently
became a related party, and the Company modified the new $20,000 notes to add a conversion feature at a conversion rate of $2 per
share, with a maturity date of May 16, 2018. This was treated as a debt extinguishment and a beneficial conversion feature was
recorded at issuance of $20,000 per note and will be amortized over the life of the notes. These third parties converted an aggregate
of $13,500 of these notes in exchange for 6,750 shares in June 2017. (see note 11) On July 26, 2017, two of these third parties
converted an aggregate of $11,000 of these notes in exchange for 5,500 shares. (see note 11) In September 2017, the Company modified
the conversion rate of these notes to $0.50 per share, which was treated as debt extinguishment whereby the then remaining balance
of the discount was amortized as interest expense and new discounts totaling $35,500 were recorded which are being amortized over
the remaining life of the notes. At December 31, 2018, the total principal and interest was $41,570 and the unamortized discounts
were $0. These notes are currently in default. NOTE 7: On June 8, 2017, pursuant
to a securities purchase agreement and a one year convertible promissory note for $63,000 the Company received $60,000. In addition,
the Company is required to pay $2,500 of the lender’s legal fees and $500 of due diligence fees which were withheld from
the funds provided. This note carries a 12% interest rate, with all interest due at maturity. The total note is convertible into
common stock as follows: Lender has the right at any time,
at its election, to convert (each instance of conversion is referred to herein as a AConversion ) all or any part of the Conversion
Eligible Outstanding Balance into shares (AConversion Shares ) of fully paid and non-assessable common stock, $0.0001 par value
per share (ACommon Stock ), of Company as per the following conversion formula: the number of Conversion Shares equals the amount
being converted (the AConversion Amount ) divided by the Conversion Price (as defined below). Subject to the adjustments set forth
herein, the conversion price (the AConversion Price ) for each Conversion shall be equal to 61% (the AConversion Factor ) multiplied
by the lowest Closing Bid Price in the ten (10) Trading Days immediately preceding the applicable Conversion. Due to the variable conversion terms
and certain default provisions, the embedded conversion option has been recorded as a derivative liability at an initial fair value
of $54,651 recorded as a debt discount. The valuation method utilized was the Black-Scholes model with the following assumptions:
Expected life in years 0.10; Stock price at June 15, 2017, $17 with the conversion price of $10.40; Bond equivalent yield rate
1.11%. On December 15, 2017, the Company
issued 10,127 shares of common stock upon conversion of $8,000 of Note 7. On December 20, 2017, the Company issued 16,438 shares
of common stock upon conversion of $12,000 of Note 7. On January 30, 2018, the Company
issued 25,378 shares of common stock upon conversion of Note 7 principal in the amount of $9,390. On January 31, 2018, the Company
issued 25,378 shares of common stock upon conversion of Note 7 principal in the amount of $9,390. On February 5, 2018, the Company
issued 25,392 shares of common stock upon conversion of Note 7 principal in the amount of $9,395. On February 6, 2018, the Company
issued 25,387 shares of common stock upon conversion of Note 7 principal in the amount of $7,870. On February 12, 2018, the Company
issued 25,339 shares of common stock upon conversion of Note 7 principal in the amount of $6,955. On March 16, 2018, the Company
issued 12,000 shares of common stock upon conversion of Note 7 principal and accrued interest in the amount of $2,880. At December
31, 2018, the balance of this note was $0. NOTE 8: On August 31, 2017, the Company
entered into a six month 10% convertible promissory note in the amount of $30,000. In event of default the note carries an interest
rate of 18%. The total note is convertible into
common stock as follows: Lender has the right at any time,
at its election, to convert (each instance of conversion is referred to herein as a AConversion ) all or any part of the Conversion
Eligible Outstanding Balance into shares (AConversion Shares ) of fully paid and non-assessable common stock, $0.0001 par value
per share (ACommon Stock ), of Company as per the following conversion formula: the number of Conversion Shares equals the amount
being converted (the AConversion Amount ) divided by the Conversion Price (as defined below). Subject to the adjustments set forth
herein, the conversion price (the AConversion Price ) for each Conversion shall be equal to 60% (the AConversion Factor ) multiplied
by the lowest Closing Bid Price in the fifteen (15) Trading Days immediately preceding the applicable Conversion. Due to the variable
conversion terms and certain default provisions, the embedded conversion option has been recorded as a derivative liability at
an initial fair value of $24,210 recorded as a debt discount. The valuation method utilized was the Black-Scholes model with the
following assumptions: Expected life in years 0.10; Stock price at August 31, 2017, $2.80 with the conversion price of $1.80; Bond
equivalent yield rate 1.08%. At December 31, 2018, the valuation method utilized was the Black-Scholes model with the following
assumptions: Expected life in years 0.10; Stock price at December 31, 2018 $0.10 with the conversion price of $0.054; Bond equivalent
yield rate 2.44%. The principal and interest balance was $33,966 and the unamortized balance was $0 at December 31, 2018. NOTE 9: On October 18, 2017, pursuant
to a securities purchase agreement and a one year convertible promissory note for $43,000 the Company received $40,000, net of
$2,500 of the lender’s legal fees and $500 of due diligence fees which were withheld from the funds provided. This note carries
a 12% interest rate, with all interest due at maturity. The total note is convertible into
common stock as follows: Lender has the right at any time,
at its election, to convert (each instance of conversion is referred to herein as a AConversion ) all or any part of the Conversion
Eligible Outstanding Balance into shares (AConversion Shares ) of fully paid and non-assessable common stock, $0.0001 par value
per share (ACommon Stock ), of Company as per the following conversion formula: the number of Conversion Shares equals the amount
being converted (the AConversion Amount ) divided by the Conversion Price (as defined below). Subject to the adjustments set forth
herein, the conversion price (the AConversion Price ) for each Conversion shall be equal to 61% (the AConversion Factor ) multiplied
by the lowest Closing Bid Price in the ten (10) Trading Days immediately preceding the applicable Conversion. Due to the variable conversion terms
and certain default provisions, the embedded conversion option has been recorded as a derivative liability at an initial fair value
of $41,119 recorded as a debt discount. The valuation method utilized was the Black-Scholes model with the following assumptions:
Expected life in years 1.00; Stock price at October 18, 2017, $2.80 with the conversion price of $1.40; Bond equivalent yield rate
0.99%. On May 1, 2018, the Company issued
78,833 shares of common stock upon conversion of Note 9 principal in the amount of $4,730. On May 1, 2018, the Company issued 49,833
shares of common stock upon conversion of Note 9 principal in the amount of $2,990. On May 3, 2018, the Company issued 53,833 shares
of common stock upon conversion of Note 9 principal in the amount of $3,230. On May 8, 2018, the Company issued 58,667 shares of
common stock upon conversion of Note 9 principal in the amount of $3,520. On May 11, 2018, the Company issued 53,833 shares of
common stock upon conversion of Note 9 principal in the amount of $6,460. On May 22, 2018, the Company issued 88,500 shares of
common stock upon conversion of Note 9 principal in the amount of $10,620. On May 25, 2018, the Company issued 71,000 shares of
common stock upon conversion of Note 9 principal in the amount of $8,520. On June 11, 2018, the Company issued
60,000 shares of common stock upon conversion of Note 9 principal in the amount of $3,600. On June 12, 2018, the Company issued
41,500 shares of common stock upon conversion of Note 9 principal in the amount of $2,490, which was $870 greater than the then
remaining note and accrued interest balance, therefore 14,500 shares were issued in excess. On June 13, 2018, the Company issued
60,000 shares of common stock upon conversion of Note 9 principal in the amount of $3,600, which was $3,600 greater than the then
remaining note and accrued interest balance, therefore 60,000 shares were issued in excess. On June 14, 2018, the Company issued
41,445 shares of common stock upon conversion of Note 9 principal in the amount of $2,487, which was $2,487 greater than the then
remaining note and accrued interest balance, therefore 41,445 shares were issued in excess. On June 18, 2018, the Company issued
5,167 shares of common stock upon conversion of Note 9 accrued interest in the amount of $310, which was $310 greater than the
then remaining note and accrued interest balance, therefore 5,167 shares were issued in excess. The Company has instructed the
lender to either return the 133,611 excess shares or remit $7,267 in cash to the Company (par value of the excess shares). At December
31, 2018, the Company has recorded an impairment reserve for this receivable balance. The principal and interest was $0 and the
unamortized discounts at December 31, 2018 totaled $0. On April 17, 2018, due to the failure
to timely file the Annual Report on Form 10-K, the lender automatically issued a default notice for this note. This default notice
required the Company to pay the outstanding principal balance plus all accrued interest. This amount includes a default penalty
of $21,500 for note 9, or 50% of the then outstanding principal balance. The lender agreed to waive the penalty after the Company’s
Quarterly Report on 10-Q for the period ending March 31, 2018 was filed timely. NOTE 10: On March 19, 2018, pursuant
to a securities purchase agreement and a one year convertible promissory note for $16,500 the Company received $16,000. In addition,
the Company is required to pay $500 of the lender’s legal fees which were withheld from the funds provided. This note carries
a 14% interest rate, with all interest due at maturity. The total note is convertible into
common stock as follows: Lender has the right at any time,
at its election, to convert (each instance of conversion is referred to herein as a AConversion ) all or any part of the Conversion
Eligible Outstanding Balance into shares (AConversion Shares ) of fully paid and non-assessable common stock, $0.0001 par value
per share (ACommon Stock ), of Company as per the following conversion formula: the number of Conversion Shares equals the amount
being converted (the AConversion Amount ) divided by the Conversion Price (as defined below). Subject to the adjustments set forth
herein, the conversion price (the AConversion Price ) for each Conversion shall be equal to 61% (the AConversion Factor ) multiplied
by the lowest Closing Bid Price in the ten (10) Trading Days immediately preceding the applicable Conversion. Due to the variable conversion terms
and certain default provisions, the embedded conversion option will be recorded as a derivative liability. At December 31, 2018, the valuation
method utilized was the Black-Scholes model with the following assumptions: Expected life in years 0.0; Stock price at December
31, 2018 $0.10 with the conversion price of $0.054; Bond equivalent yield rate 2.44%. The principal and interest balance was $18,220
and the unamortized balance was $0 at December 31, 2018. This note was in default at December 31, 2018.</t>
  </si>
  <si>
    <t>Short Term Loan - Related Party</t>
  </si>
  <si>
    <t>(8) SHORT TERM LOAN - RELATED PARTY On May 4, 2017, the Company borrowed
$20,000 from the Company’s CEO under an informal agreement. This loan carries an interest rate of 8.98% and has a 36 month
term. At December 31, 2018, this loan balance is $6,362. During 2018, the CEO advanced $22,182
to the Company under an undocumented advance which carries no interest and has no stated maturity. The Company has repaid $22,386
of this advance. At December 31, 2018, this advance balance is a receivable of $204. The net due to the CEO at December
31, 2018 from 2017 and 2018 activity above is $6,158. As a result of the September 5,
2017, conversion of accrued liability due to a former third party consultant for 192,000 shares of common stock this third party
consultant became a related party. Convertible Note 6 discussed in Note 7b) is owed to this party. The total amount owed net of
discount was $18,048 at December 31, 2018. This party is also the recipient of the shares discussed in Note 9a)</t>
  </si>
  <si>
    <t>Long Term Debt</t>
  </si>
  <si>
    <t>(9) LONG TERM DEBT In April 2017 the Company entered
into a six year loan in the amount of $35,000 to purchase the Suzuki outboard engines for the Luxuria I. This loan carries an interest
rate of 6.49% with monthly payments. At December 31, 2018 the balance of this loan was $26,766, of which $5,478 is due within one
year.</t>
  </si>
  <si>
    <t>Commitments and Contingencies</t>
  </si>
  <si>
    <t>Commitments and Contingencies Disclosure [Abstract]</t>
  </si>
  <si>
    <t>(10) COMMITMENTS AND CONTINGENCIES a) Stockholders deficit At December 31, 2018, the Company
had the obligation to issue 1,000 shares of common stock on July 1, 2017 and 1,000 shares on January 1, 2018, under a three year
consulting agreement entered into on December 9, 2016. These shares were valued at the market price for shares at the date they
were earned. At December 31, 2018, the Company
had the obligation to issue 1,000 shares of common stock on May 22, 2018 under a three month consulting agreement entered into
on that date. These shares were valued at the market price for shares at the date they were earned. At December 31, 2018, the Company
had the obligation to issue 6,000 shares of common stock on April 6, 2018 under a consulting agreement entered into in April 2017.
These shares were valued at the market price for shares at the date they were earned. The $5,050 value of these 8,000 shares
has been recorded in accrued liabilities at December 31, 2018. b) Leases The Company formerly occupied dockage
space at a rate of approximately $4,600 per month for the Luxuria I pursuant to an annual lease with Bahia Mar Marina Bay, LLC
originally dated May 1, 2017 and renewed May 1, 2018. Bahia Mar and the Company mutually agreed to terminate this lease in October
2018. The Company occupies dockage space
for the Luxuria I under a month to month lease. We pay monthly rent of approximately $2,500. We occupy approximately four hundred
(400) square feet of office space without charge at the residence of our Chief Executive Officer, President, Treasurer and Director,
and our Secretary. c) Material Contracts and Agreements On November 1, 2016, as amended in
September 2017, the Company entered into a three year employment agreement with its CEO, Robert Rowe. This agreement calls for
him to be paid $20,000 per month in cash and for the Company to issue him 10,000 shares of restricted common stock. These shares
were issued and valued at the market price on the grant date, $57.70 per share, for a total of $577,700, which was recorded as
prepaid officer compensation and will be amortized over the one year vesting period. The agreement allows him to elect to convert
any accrued compensation due him for common stock at a 40% discount market or at such lower price that may have been provided to
other parties. The Company recognizes gains or losses on such conversions, on conversion date, as compensation expense. On September
5, 2017, upon conversion the Company recognized a $515,000 conversion loss as additional officer compensation. On December 9, 2016, we entered into
an agreement (the Agreement) with Oceanside Equities, Inc., (Oceanside), a Florida corporation that provides consulting services.
Oceanside agreed to provide us with services from December 9, 2016 until December 8, 2019, in exchange for a one time fee of $20,000
in cash; $16,000 per month accrued and payable in either cash or shares of restricted common stock at the Company’s election
and 3,100 shares of our restricted common stock, to be issued 1,100 on January 1, 2017, 1,000 issued on July 1, 2017 and 1,000
issued on January 1, 2018. We valued these shares at the market price on the date they were earned which will be recognized over
the term of the contract at the rate of 172 shares per month. The agreement allows Oceanside to elect to convert any accrued compensation
due him for common stock at a 50% discount market or at such lower price that may have been provided to other parties. The Company
recognizes gains or losses on such conversions, on conversion date, as consulting fee expense. On September 5, 2017, upon conversion
the Company recognized a $480,000 conversion loss as related party professional fees. On May 19, 2017, as amended in September
2017, the Company entered into a two year consulting agreement with a related party, Ron Rowe II. This agreement calls for him
to be paid $8,000 per month in cash and for the Company to issue him 5,000 shares of restricted common stock. These shares were
issued and valued at the market price on the grant date, $29 per share, for a total of $145,000, which was recorded as an immediate
consulting expense as it was for past services.. The agreement allows the consultant to elect to convert any accrued compensation
due him for common stock at a 40% discount market or at such lower price that may have been provided to other parties. The Company
recognizes gains or losses on such conversions, on conversion date, as compensation expense. On September 5, 2017, upon conversion
the Company recognized a $120,000 conversion loss as related party professional fees. d) Common Stock Subscription Agreement In the last quarter of 2014, as memorialized
in May 2015, the Company received a stock subscription agreement from a now former officer and director of the Company for 1,500
shares of common stock in exchange for $250,000 in cash or cash equivalents, such as labor and materials for the construction of
the barge bottom, or $167 per share. Through June 30, 2016 this former officer and director has paid $55,000 and received 330 shares,
respectively. In August 2016, the Company issued 425 shares of our restricted common stock to this former officer and director
in exchange for the construction of the barge bottom for Luxuria I, delivered in February, valued at $70,000, based on a negotiated
agreement. e) Legal Matters From time to time, we may be involved
in litigation relating to claims arising out of our operations in the normal course of business. As of December 31, 2018, there
were no pending or threatened lawsuits that could reasonably be expected to have a material effect on the results of our operations. This party discussed in d) above
has not accepted the stock certificate and informed the Company that they want to renegotiate since the market price of the common
stock has fallen below the negotiated signed contractual price per share.</t>
  </si>
  <si>
    <t>Stockholders' Deficit</t>
  </si>
  <si>
    <t>Stockholders' Equity Note [Abstract]</t>
  </si>
  <si>
    <t>(11) STOCKHOLDERS’ DEFICIT At December 31, 2018 and 2017, the
Company has 5,000,000,000 shares of par value $0.0001 common stock authorized and 2,403,311 and 732,953 shares issued and outstanding,
respectively (post reverse split). At December 31, 2018 and 2017, the Company has 10,000,000 shares of par value $0.0001 preferred
stock authorized and 1,000,000 and 1,000,000 Redeemable Series A preferred shares issued and outstanding, respectively. In December 2016, the Company recorded
the issuance of 172 shares of our restricted common stock to be issued on January 1, 2017, as these shares were earned in 2016.
They were valued at $13,778. On January 1, 2017, the Company issued
928 shares of common stock under a consulting agreement. These shares were valued at $70 per share, or $62,834. On January 12, 2017, the Company
issued 100 shares of common stock pursuant to the replacement $100,000 promissory note. These shares were valued at $60 per share,
or $6,000, which was recorded as a debt discount and is being amortized over the remaining life of the loan. On January 18, 2017, the Company
issued 200 shares of common stock under a consulting agreement. These shares were valued at $80 per share, or $16,000. On January 23, 2017, the Company
issued 250 shares of common stock under a consulting agreement. These shares were valued at $140 per share, or $33,750. On March 22, 2017, the Company issued
1,000 shares of common stock to settle $30,000 of the outstanding convertible debt. These shares were valued at $73 per share,
or $73,000 based on the quoted trading price, and after relieving the related derivative value, a gain of $3,463 was recorded.
(See Note 7b) On May 4, 2017, the Company issued
75 shares of common stock under a consulting agreement. These shares were valued at $35 per share, or $2,625. On May 19, 2017, the Company issued
5,000 and 5,000 shares of common stock to the Company’s two officers in exchange for services rendered. These shares were
valued at $29 per share, or $145,000 and $145,000. On May 19, 2017, the Company issued
5,000 shares of common stock to the brother of the Company’s CEO in exchange for services rendered. These shares were valued
at $29 per share, or $145,000. On May 25, 2017, the Company issued
4,800 shares of common stock to settle $48,000 of expenses accrued under a consulting agreement. These shares were valued at $13
per share, or $62,400. Accordingly, the Company recorded $14,400 as a loss on accrued expenses settlement. On June 17, 2017, the Company issued
2,250; 2,250 and 2,250 shares of common stock to three parties to settle an aggregate $13,500 of debt of Convertible Notes 4, 5
and 6. These shares were valued at $2 per share, or $4,500; $4,500 and $4,500. (See Note 7b) On July 17, 2017 the Company issued
1,000 shares as a loan fee to a third party. These shares were valued at the quoted market price of $15 per share, or $15,000. On July 18, 2017, the Company issued
2,308 shares of common stock upon conversion of $18,000 of outstanding convertible debt. On July 18, 2017, the Company issued
5,500 shares of common stock upon conversion of $11,000 of outstanding convertible debt. (See Note 7) On August 18, 2017, the Company issued
3,800 shares of common stock upon conversion $10,944 of outstanding convertible debt. (See Note 7) On September 5, 2017, the Company
issued 446,000 shares of common stock upon conversion of $223,000 of accrued liabilities to three related parties and recognized
a loss of $1,115,000, charging officer compensation $515,000 and related party professional fees $600,000, valuing the shares at
the quoted market price was $3 on that date. (See Note 7b) On October 13, 2017, the Company
issued 6,190 shares to convert $8,914 of convertible Note 2 (see Note 7b). On December 15, 2017, the Company
issued 10,127 shares to convert $8,000 of convertible Note 7 (see Note 7b). On December 18, 2017, the Company
issued 166,154 shares to convert $108,000 of accrued expenses and recorded a loss on conversion of $141,231. On December 20, 2017, the Company
issued 16,438 shares to convert $12,000 of convertible Note 7 (see Note 7b). On December 27, 2017, the Company issued 25,000 shares
to convert $15,000 of convertible Note 2 (see Note 7b). In November 2017, the Company became
obligated to issue 1,000 shares of common stock in exchange for services under a consulting contract. The Company recorded these
shares based on the quoted market price of $2.40, or $2,400 and is amortizing this amount over the term of the contract. On March 7, 2018, the Company issued
1,000 shares of common stock under a consulting agreement. These shares were valued at $0.20 per share, or $200. On January 30, 2018, the Company
issued 41,667 shares of common stock upon conversion of Note 2 principal in the amount of $15,000. On February 6, 2018, the Company
issued 50,000 shares of common stock upon conversion of Note 2 principal in the amount of $18,000. On February 12, 2018, the Company
issued 50,750 shares of common stock upon conversion of Note 2 principal in the amount of $15,225. On February 19, 2018, the Company
issued 95,000 shares of common stock upon conversion of Note 2 principal in the amount of $17,100. On February 23, 2018, the Company
issued 93,750 shares of common stock upon conversion of Note 2 principal in the amount of $11,250. On March 2, 2018, the Company
issued 95,000 shares of common stock upon conversion of Note 2 principal in the amount of $11,400. On March 12, 2018, the Company
issued 94,500 shares of common stock upon conversion of Note 2 principal in the amount of $11,400. On March 20, 2018, the Company
issued 95,000 shares of common stock upon conversion of Note 2 principal in the amount of $11,400. On March 28, 2018, the Company
issued 94,000 shares of common stock upon conversion of Note 2 principal in the amount of $11,280. On January 30, 2018, the Company
issued 25,378 shares of common stock upon conversion of Note 7 principal in the amount of $9,390. On January 31, 2018, the Company
issued 25,378 shares of common stock upon conversion of Note 7 principal in the amount of $9,390. On February 5, 2018, the Company
issued 25,392 shares of common stock upon conversion of Note 7 principal in the amount of $9,395. On February 6, 2018, the Company
issued 25,387 shares of common stock upon conversion of Note 7 principal in the amount of $7,870. On February 12, 2018, the Company
issued 25,339 shares of common stock upon conversion of Note 7 principal in the amount of $6,955. On March 16, 2018, the Company
issued 12,000 shares of common stock upon conversion of Note 7 principal in the amount of $2,880. On April 16, 2018, the Company issued
158,000 shares of common stock upon conversion of Note 2 principal in the amount of $9,480. On May 1, 2018, the Company issued
78,833 shares of common stock upon conversion of Note 9 principal in the amount of $4,730. On May 1, 2018, the Company issued 49,833
shares of common stock upon conversion of Note 9 principal in the amount of $2,990. On May 3, 2018, the Company issued 53,833 shares
of common stock upon conversion of Note 9 principal in the amount of $3,230. On May 8, 2018, the Company issued 58,667 shares of
common stock upon conversion of Note 9 principal in the amount of $3,520. On May 11, 2018, the Company issued 53,833 shares of
common stock upon conversion of Note 9 principal in the amount of $6,460. On May 22, 2018, the Company issued 88,500 shares of
common stock upon conversion of Note 9 principal in the amount of $10,620. On May 25, 2018, the Company issued 71,000 shares of
common stock upon conversion of Note 9 principal in the amount of $8,520. On June 11, 2018, the Company issued 60,000 shares of
common stock upon conversion of Note 9 principal in the amount of $3,600. On June 12, 2018, the Company issued 41,500 shares of
common stock upon conversion of Note 9 principal in the amount of $2,490, which was $870 greater than the then remaining note and
accrued interest balance, therefore 14,500 shares were issued in excess. On June 13, 2018, the Company issued 60,000 shares of
common stock upon conversion of Note 9 principal in the amount of $3,600, which was $3,600 greater than the then remaining note
and accrued interest balance, therefore 60,000 shares were issued in excess. On June 14, 2018, the Company issued
41,445 shares of common stock upon conversion of Note 9 principal in the amount of $2,487, which was $2,487 greater than the then
remaining note and accrued interest balance, therefore 41,445 shares were issued in excess. On June 18, 2018, the Company issued
5,167 shares of common stock upon conversion of Note 9 accrued interest in the amount of $310, which was $310 greater than the
then remaining note and accrued interest balance, therefore 5,167 shares were issued in excess. The Company has instructed the
lender to either return the 133,611 excess shares or remit $7,267 in cash to the Company. The lender has refused and the Company
wrote this off as a bad debt. At December 31, 2018 the Company
is obligated to issue 1,000 shares, valued at $300, to a consultant under an agreement entered into May 22, 2018. Valuation of shares issued for services
and settlements were based upon the quoted market price on the requisite measurement date.</t>
  </si>
  <si>
    <t>Related Parties</t>
  </si>
  <si>
    <t>Related Party Transactions [Abstract]</t>
  </si>
  <si>
    <t xml:space="preserve">(12) RELATED PARTIES a) Rental
property On September 25, 2014, the Company
acquired the Miss Leah, a luxury floating vessel built on a barge platform from the Predecessor which is owned by the founders
brother. As part of this acquisition transaction the Company issued a promissory note in June 2015 to the Predecessor in the amount
of $100,000, carrying an interest rate of 2% effective September 25, 2014, with a maturity date of June 20, 2022. The Company recorded
the payable in September 2014 which was formalized with this promissory note in June 2015. At December 31, 2018 and 2017, the Company
had accrued interest of $8,427 and $6,455, respectively. b) Related
party payable In the last quarter 2014, the Predecessor
continued to receive some of the revenue from and to pay some of the expenses related to the rental of the Miss Leah. The Company
has established a payable to the Predecessor of $3,888 for the net differential resultant therefrom and recorded the related revenue
and expenses in the Company’s records. c) Common
stock subscription agreement In the last quarter 2014 as memorialized
in May 2015, the Company received a stock subscription agreement from a now former director of the Company for 1,500 shares of
common stock in exchange for $250,000 in cash or cash equivalents, or $167 per share. In 2014 and 2015 this now former director
contributed $5,000 and $50,000 and received 30 and 300 shares, respectively. In 2016 he constructed the barge bottom for the Luxuria
I and received 425 shares valued at $70,000. d) Cash expenses paid to related
parties during each the years ended December 31, presented is as follows:
2018 2017
Commissions - daughter of founder $ - $ 2,383
Construction management - brother of founder $ - $ 28,500
Construction management - nephew of founder $ 2,000 $ 24,000
Professional fees - significant stockholder $ - $ - e) Common stock issued to related
party On May 19, 2017, the Company issued
5,000 shares of common stock to the brother of the Company’s CEO in exchange for services rendered. These shares were valued
at $29 per share, or $145,000. </t>
  </si>
  <si>
    <t>Income Taxes</t>
  </si>
  <si>
    <t>Income Tax Disclosure [Abstract]</t>
  </si>
  <si>
    <t>(13) INCOME TAXES There was no Federal or State Income
Tax expense for the years ended December 31, 2018 and 2017 due to the Company’s net loss. The Company’s effective income
tax expense (benefit) differs from the “expected” tax expense for Federal income tax purposes, (computed by applying
the United States Federal tax rate of 21% for 2018 and 34% for 2017 to loss before taxes) as follows:
2018 2017
Tax (benefit) on net loss before income tax $ (274,244 ) $ (1,034,495 )
Change in federal tax rates - 191,291
Effect of state taxes (net of federal benefit) (56,742 ) (110,447 )
Stock compensation 51 879,051
Loss on extinguishment on debt and debt conversions 65,594 -
Debt premiums 50,610 142,085
Derivatives 1,038 (87,769 )
Change in valuation allowance 213,693 20,284
Income tax provision $ - $ - The Company recognizes deferred tax
assets and liabilities for the tax effects of differences between the financial statements and tax basis of assets and liabilities. The components of net deferred tax
assets and liabilities that have been presented in the Company’s financial statements are as follows at December 31:
2018 2017
Deferred income tax assets:
Net operating loss carryforward $ 608,342 $ 394,649
Accrued wages - -
Total deferred tax assets 608,342 394,649
Valuation allowance (608,342 ) (394,649 )
Net deferred taxes $ - $ - The Company records a valuation allowance
to reduce deferred tax assets, based on the weight of the available evidence, it is more likely than not that some portion or all
of the deferred tax assets will not be realized. In determining the need for a valuation allowance, an assessment of all available
evidence both positive and negative was required. The Company recorded a valuation allowance of $608,342 and $394,649 in 2018 and
2017, respectively. At December 31, 2018, the Company
has a net operating loss carryforward from prior years of $1,557,109 available to offset future net income through 2037 and $843,136
that may be carried forward indefinitely subject to IRS defined annual usage limitations. The utilization of the net operating
loss carryforward is dependent on the ability of the Company to generate sufficient taxable income during the carryforward period.
In the event that a significant change in ownership of the Company occurs as a result of the issuance of common stock, the utilization
of the NOL carry forward will be subject to limitation under certain provisions of the Internal Revenue Code. Management does not
presently believe that such a change has occurred. In accordance with the provisions
of ASC 740: Income Taxes, the Company records a liability for uncertain tax positions when it is probable that a loss has been
incurred and the amount can be reasonably estimated. At December 31, 2018, the Company has no liabilities for uncertain tax positions.
The Company continually evaluates expiring statutes of limitations, audits, proposed settlements, changes in tax law and new authoritative
rulings. On December 22, 2017, the United
States enacted the Tax Cuts and Jobs Act (Act). The Act makes significant modifications to the provisions of the Internal Revenue
Code, including but not limited to, a corporate tax rate decrease to 21% effective as of January 1, 2018. The Company’s net
deferred tax assets and liabilities have been revalued at the newly enacted U.S. Corporate rate in the year of enactment. The adjustment
related to the revaluation of the deferred tax asset and liability balances is a net charge of approximately $4.1 million. This
expense is fully offset by a change in valuation allowance. Accordingly, there is no impact on income tax expense as of December
31, 2017. As of December 31, 2018, the tax
years 2017, 2016, 2015 and 2014 for the LLC and 2017, 2016 and 2015 for the corporation remain open for IRS audit. The Company
has received no notice of audit or any notifications from the IRS for any of the open tax years.</t>
  </si>
  <si>
    <t>Concentrations of Risk</t>
  </si>
  <si>
    <t>Risks and Uncertainties [Abstract]</t>
  </si>
  <si>
    <t>(14) CONCENTRATIONS OF RISK The Company has only one revenue
producing asset at December 31, 2018, the Luxuria I floating vessel, and that asset is located in Ft Lauderdale, FL. The rental
season at this location is generally year round. The Company primarily utilizes two booking agents to schedule bookings from customers
and collect the revenue. If required the Company believes it could obtain bookings through an alternative provider. In October
2018, the Company relocated the Luxuria I to dockage which had a higher visibility to passing traffic, both marine as automotive,
however it was prohibited from renting the vessel at this location. The Company maintains its cash in
bank deposit accounts, which may, at times, may exceed federally insured limits. The Company had no cash balances in excess of
FDIC insured limits at December 31, 2018 and 2017, respectively.</t>
  </si>
  <si>
    <t>Subsequent Events</t>
  </si>
  <si>
    <t>Subsequent Events [Abstract]</t>
  </si>
  <si>
    <t>(15) SUBSEQUENT EVENTS a) Short Term Debt and Short Term
Convertible Notes In March 2019, the lender of Note 2
in each category (with a combined total due of $947,840) agreed to a global settlement of $600,000 upon the closing of the sale
of the Luxuria I and $70,000 due six months thereafter. The lender agreed to forgive the $277,840 balance. Upon the payment of
the second tranche the Company will record a gain on debt settlement of $277,840 plus a gain on the embedded derivative value of
$306,400. On January 15, 2019, the Company issued
238,000 shares of common stock upon conversion of Note 2 principal in the amount of $728. On March 1, 2019, the Company issued
260,000 shares of common stock upon conversion of Note 2 principal in the amount of $936. b) Short Term Convertible Notes In March 2019, a third party effectively
loaned the requisite funds to the Company by paying off NOTE 10 in full, (see Note 15 d)). c) Fixed Asset Held for Sale In March 2019, the Company entered
into a binding agreement to sell the Luxuria I to a third party for $750,000. The Company expects to net $675,000 from this sale
after paying a brokerage fee of $75,000. The Company expects to record a gain of approximately $116,327 upon the closing of this
sale. This transaction is scheduled to close on or before April 24, 2019. d) Short Term Notes A former related party loaned the
Company $105,000 on March 25, 2019. These funds included the funds to pay off the short-term convertible note discussed in Note
15 b). This note is payable $50,000 at the closing of the sale of the Luxuria I, but no later than May 20, 2019, and $60,500,
including $5,500 in interest, on maturity date, October 25, 2019. This Note is collateralized by the preferred stock held by the
Company’s CEO, 50% of which will be released at each payment thereunder.</t>
  </si>
  <si>
    <t>Summary of Significant Accounting Policies (Policies)</t>
  </si>
  <si>
    <t>Cash and Cash Equivalents</t>
  </si>
  <si>
    <t>a) Cash and cash equivalents The Company considers all highly
liquid securities with original maturities of three months or less when acquired, to be cash equivalents. We had no financial
instruments that qualified as cash equivalents at December 31, 2018 or 2017.</t>
  </si>
  <si>
    <t>b) Construction in progress Costs to construct vessels are capitalized
during the construction phase. Upon completion of a vessel the Company will either sell the vessel or place it in service as a
rental property. If the vessel is to be leased, the construction costs are transferred to property and equipment and depreciated
over its useful life.</t>
  </si>
  <si>
    <t>c) Property and equipment All property and equipment are recorded
at cost and depreciated over their estimated useful live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 Vessels constructed and then held for sale or rent are classified as Property and Equipment held for
sale and depreciated until sold.</t>
  </si>
  <si>
    <t>Impairment of Long-lived Assets</t>
  </si>
  <si>
    <t>d) Impairment of long-lived
assets 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t>
  </si>
  <si>
    <t>Financial Instruments and Fair Value Measurements</t>
  </si>
  <si>
    <t xml:space="preserve">e) Financial instruments
and Fair value measurements ASC 825-10 A Financial Instruments ,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SC 825 also requires disclosures
of the fair value of financial instruments. The carrying value of the Company’s current financial instruments, which include
cash and cash equivalents, accounts payable and accrued liabilities approximates their fair values because of the short-term maturities
of these instruments. FASB ASC 820 A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following reflects the Company’s
assets and liabilities that are measured at fair value on a recurring and nonrecurring basis at December 31, 2018 and 2017, using
quoted prices in active markets for identical assets (Level 1), significant other observable inputs (Level 2), and significant
unobservable inputs (Level 3):
2018 2017
Level 3 B Embedded Derivative Liability $ 349,107 $ 369,570
Changes in Level 3 assets measured
at fair value for the year ended December 31, 2018 were as follows:
Balance, December 31, 2016 $ 780,685
Portion of initial valuation recorded as debt discount 151,751
Amortization to gain on extinguishment upon conversion or repayment (329,623 )
Initial and change in fair value (233,243 )
Balance, December 31, 2017 369,570
Portion of initial valuation recorded as debt discount 16,500
Amortization to gain on extinguishment upon conversion or repayment (41,060 )
Initial and change in fair value 4,097
Balance, December 31, 2018 $ 349,107 </t>
  </si>
  <si>
    <t>Revenue Recognition</t>
  </si>
  <si>
    <t>f) Revenue recognition The Company adopted ASC 606 ARevenues
from Contracts with Customers on January 1, 2018. There was no cumulative effect upon this adoption. Rental Revenue Sale Revenue</t>
  </si>
  <si>
    <t>Stock Compensation For Services Rendered</t>
  </si>
  <si>
    <t>g) Stock compensation for services
rendered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shorter
of period the employee or director is required to perform the services in exchange for the award or the vesting period. The ASC
also requires measurement of the cost of employee and director services received in exchange for an award based on the grant-date
fair value of the award. Pursuant to ASC 505-50, for share-based payments to non-employees, compensation expense is determined
at the A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t>
  </si>
  <si>
    <t>h) Income Taxes The Company uses the asset and liability
method of ASC 740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As of December 31, 2018, the tax
years 2017, 2016, and 2015 for the LLC and 2017, 2016 and 2015 for the corporation remain open for IRS audit. The Company has
received no notice of audit or any notifications from the IRS for any of the open tax years.</t>
  </si>
  <si>
    <t>Convertible Notes with Fixed Rate Conversion Features</t>
  </si>
  <si>
    <t>i) Convertible Notes
With Fixed Rate Conversion Features The Company may issue convertible
notes, which are convertible into common shares at a fixed discount to the price of the common stock at the time of conversion.
The Company measures the fair value of the note at the time of issuance at the fixed monetary value of the payable and records
any premium as interest expense on the issuance date.</t>
  </si>
  <si>
    <t>Debt Issue Costs</t>
  </si>
  <si>
    <t>j) Debt issue costs The Company accounts for debt issuance
cost paid to lenders, or third parties as debt discounts which are amortized over the life of the underlying debt instrument.</t>
  </si>
  <si>
    <t>Net Income (Loss) Per Share</t>
  </si>
  <si>
    <t>k) Net income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 There were 5,881,336 and 783,191 common stock equivalents for the years ended December 31,
2018 or 2017, respectively.</t>
  </si>
  <si>
    <t>Derivatives</t>
  </si>
  <si>
    <t>l)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convertible note containing an embedded derivative instrument, the instrument is marked to fair value
at the conversion date and the debt and derivatives are removed from the balance sheet. The shares issued upon conversion of the
note are recorded at their fair value with extinguishment gain or loss recognition as applicable. Equity instruments that are initially
classified as equity that become subject to reclassification under this accounting standard are reclassified to liability at the
fair value of the instrument on the reclassification date.</t>
  </si>
  <si>
    <t>Recent Accounting Pronouncements</t>
  </si>
  <si>
    <t>m) Recent accounting
pronouncements In February 2016, the FASB issued
ASU 2016-02, A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The Company believes that the adoption of ASU 2016-02 will have no effect on the Company’s
consolidated financial statements. In June 2018, the FASB issued ASU
2018-07, AImprovements to Nonemployee Share-Based Payment Accounting which is intended to reduce cost and complexity and to improve
financial reporting for share-based payments issued to nonemployees. The existing guidance on nonemployee share-based payments
is significantly different from current guidance for employee share-based payments. This ASU expands the scope of the employee
share-based payments guidance to include share-based payments issued to nonemployees. It requires a company to apply the requirements
of Topic 718 to nonemployee awards except for specific guidance on inputs to an option pricing model and the attribution of cost.
The ASU is effective for public companies for fiscal years beginning after December 15, 2018, including interim periods within
those fiscal years. Early adoption is permitted. The Company does not believe that adoption of ASU 2018-07 will have a material
effect on the Company’s consolidated financial statements.</t>
  </si>
  <si>
    <t>Summary of Significant Accounting Policies (Tables)</t>
  </si>
  <si>
    <t>Schedule of Embedded Derivative Liability</t>
  </si>
  <si>
    <t xml:space="preserve">The following reflects the Company’s
assets and liabilities that are measured at fair value on a recurring and nonrecurring basis at December 31, 2018 and 2017, using
quoted prices in active markets for identical assets (Level 1), significant other observable inputs (Level 2), and significant
unobservable inputs (Level 3):
2018 2017
Level 3 B Embedded Derivative Liability $ 349,107 $ 369,570 </t>
  </si>
  <si>
    <t>Schedule of Derivative Liabilities at Fair Value</t>
  </si>
  <si>
    <t xml:space="preserve">Changes in Level 3 assets measured
at fair value for the year ended December 31, 2018 were as follows:
Balance, December 31, 2016 $ 780,685
Portion of initial valuation recorded as debt discount 151,751
Amortization to gain on extinguishment upon conversion or repayment (329,623 )
Initial and change in fair value (233,243 )
Balance, December 31, 2017 369,570
Portion of initial valuation recorded as debt discount 16,500
Amortization to gain on extinguishment upon conversion or repayment (41,060 )
Initial and change in fair value 4,097
Balance, December 31, 2018 $ 349,107 </t>
  </si>
  <si>
    <t>Property and Equipment (Tables)</t>
  </si>
  <si>
    <t>Schedule of Property and Equipment Held for Sale</t>
  </si>
  <si>
    <t xml:space="preserve">Property and Equipment held for sale consists
of the following at December 31, 2018 and 2017:
2018 2017
Luxuria I floating vessel $ 677,180 $ 677,180
Less: accumulated depreciation (101,577 ) (33,859 )
Total P&amp;E held for sale $ 575,603 $ 643,321 </t>
  </si>
  <si>
    <t>Schedule of Property, Plant and Equipment</t>
  </si>
  <si>
    <t xml:space="preserve">Property and Equipment consists of the following
at December 31, 2018 and 2017:
2018 2017
Architectural plans $ 12,766 $ 12,766
Furniture and equipment 6,296 6,296
Less: accumulated amortization and depreciation (8,076 ) (4,154 )
Total P&amp;E $ 10,986 $ 14,908 </t>
  </si>
  <si>
    <t>Short Term Loans and Short-term Convertible Notes (Tables)</t>
  </si>
  <si>
    <t>Schedule of Short-term Debt</t>
  </si>
  <si>
    <t xml:space="preserve">Short term debt including
accrued interest was, as follows, at December 31:
2018 2017
Note 1 $ 40,000 $ 40,000
Note 2 632,782 345,050
Note 3 50,000 52,217
Note 4 531 -
Less: unamortized debt discounts - (8,607 )
Total short term notes, net $ 723,313 $ 428,660 </t>
  </si>
  <si>
    <t>Schedule of Short Term Convertible Debt</t>
  </si>
  <si>
    <t xml:space="preserve">Short term convertible debt including
accrued interest was as follows at December 31, 2018 and 2017:
2018 2017
Convertible note 1 $ - $ -
Convertible note 2 315,056 417,368
Convertible note 3 17,581 16,069
Convertible note 4 11,761 10,760
Convertible note 5 11,761 10,760
Convertible note 6 - related party 18,048 16,498
Convertible note 7 - 47,004
Convertible note 8 33,966 30,493
Convertible note 9 - 44,046
Convertible note 10 18,220 -
Less: unamortized debt discounts - (80,739 )
Less: related party note, net (18,048 ) (10,297 )
Total convertible notes, net $ 408,345 $ 501,962 </t>
  </si>
  <si>
    <t>Related Parties (Tables)</t>
  </si>
  <si>
    <t>Schedule of Payments to Related Parties</t>
  </si>
  <si>
    <t xml:space="preserve">Cash expenses paid to related parties
during each the years ended December 31, presented is as follows:
2018 2017
Commissions - daughter of founder $ - $ 2,383
Construction management - brother of founder $ - $ 28,500
Construction management - nephew of founder $ 2,000 $ 24,000
Professional fees - significant stockholder $ - $ - </t>
  </si>
  <si>
    <t>Income Taxes (Tables)</t>
  </si>
  <si>
    <t>Schedule of Effective Income Tax Expense (Benefit)</t>
  </si>
  <si>
    <t xml:space="preserve">The Company’s effective income
tax expense (benefit) differs from the “expected” tax expense for Federal income tax purposes, (computed by applying
the United States Federal tax rate of 21% for 2018 and 34% for 2017 to loss before taxes) as follows:
2018 2017
Tax (benefit) on net loss before income tax $ (274,244 ) $ (1,034,495 )
Change in federal tax rates - 191,291
Effect of state taxes (net of federal benefit) (56,742 ) (110,447 )
Stock compensation 51 879,051
Loss on extinguishment on debt and debt conversions 65,594 -
Debt premiums 50,610 142,085
Derivatives 1,038 (87,769 )
Change in valuation allowance 213,693 20,284
Income tax provision $ - $ - </t>
  </si>
  <si>
    <t>Schedule of Deferred Income Tax Assets</t>
  </si>
  <si>
    <t xml:space="preserve">The components of net deferred tax
assets and liabilities that have been presented in the Company’s financial statements are as follows at December 31:
2018 2017
Deferred income tax assets:
Net operating loss carryforward $ 608,342 $ 394,649
Accrued wages - -
Total deferred tax assets 608,342 394,649
Valuation allowance (608,342 ) (394,649 )
Net deferred taxes $ - $ - </t>
  </si>
  <si>
    <t>Nature of Operations (Details Narrative)</t>
  </si>
  <si>
    <t>Entity Incorporation, Date of Incorporation</t>
  </si>
  <si>
    <t>May 11,
		2015</t>
  </si>
  <si>
    <t>Entity Incorporation, State Country Name</t>
  </si>
  <si>
    <t>Florida</t>
  </si>
  <si>
    <t>Membership interests acquired percentage</t>
  </si>
  <si>
    <t>100.00%</t>
  </si>
  <si>
    <t>Principles of Consolidation, Use of Estimates and Going Concern (Details Narrative) - USD ($)</t>
  </si>
  <si>
    <t>Dec. 31, 2016</t>
  </si>
  <si>
    <t>Working capital deficit</t>
  </si>
  <si>
    <t>Total stockholders' (deficit)</t>
  </si>
  <si>
    <t>Summary of Significant Accounting Policies (Details Narrative) - shares</t>
  </si>
  <si>
    <t>Common stock equivalents</t>
  </si>
  <si>
    <t>Summary of Significant Accounting Policies - Schedule of Embedded Derivative Liability (Details) - USD ($)</t>
  </si>
  <si>
    <t>Level 3 B Embedded Derivative Liability</t>
  </si>
  <si>
    <t>Summary of Significant Accounting Policies - Schedule of Derivative Liabilities at Fair Value (Details) - USD ($)</t>
  </si>
  <si>
    <t>Sep. 05, 2017</t>
  </si>
  <si>
    <t>Mar. 22, 2017</t>
  </si>
  <si>
    <t>Fair Value, Beginning Balance</t>
  </si>
  <si>
    <t>Portion of initial valuation recorded as debt discount</t>
  </si>
  <si>
    <t>Amortization to gain on extinguishment upon conversion or repayment</t>
  </si>
  <si>
    <t>Initial and change in fair value</t>
  </si>
  <si>
    <t>Fair Value, Ending Balance</t>
  </si>
  <si>
    <t>Construction in Progress (Details Narrative)</t>
  </si>
  <si>
    <t>Jun. 30, 2017USD ($)</t>
  </si>
  <si>
    <t>Transferred to fixed assets held for rental or sale</t>
  </si>
  <si>
    <t>Property and Equipment (Details Narrative) - USD ($)</t>
  </si>
  <si>
    <t>Jun. 30, 2017</t>
  </si>
  <si>
    <t>Sep. 25, 2014</t>
  </si>
  <si>
    <t>Sep. 14, 2014</t>
  </si>
  <si>
    <t>Original cost basis</t>
  </si>
  <si>
    <t>Recorded book value</t>
  </si>
  <si>
    <t>Sales proceeds amount</t>
  </si>
  <si>
    <t>Estimated sales tax due</t>
  </si>
  <si>
    <t>Luxuria I [Member]</t>
  </si>
  <si>
    <t>Useful life of the asset</t>
  </si>
  <si>
    <t>20 years</t>
  </si>
  <si>
    <t>Architectural plans, estimated useful life</t>
  </si>
  <si>
    <t>P7Y</t>
  </si>
  <si>
    <t>Amortization expense</t>
  </si>
  <si>
    <t>Property and Equipment - Schedule of Property and Equipment Held for Sale (Details) - USD ($)</t>
  </si>
  <si>
    <t>Less: accumulated depreciation</t>
  </si>
  <si>
    <t>Total P&amp;E held for sale</t>
  </si>
  <si>
    <t>Luxuria I floating vessel</t>
  </si>
  <si>
    <t>Property and Equipment - Schedule of Property, Plant and Equipment (Details) - USD ($)</t>
  </si>
  <si>
    <t>Less: accumulated amortization and depreciation</t>
  </si>
  <si>
    <t>Total P&amp;E</t>
  </si>
  <si>
    <t>Property and equipment, gross</t>
  </si>
  <si>
    <t>Furniture and Equipment [Member]</t>
  </si>
  <si>
    <t>Rental Property and Related Note Payable (Details Narrative) - USD ($)</t>
  </si>
  <si>
    <t>Payable to related party</t>
  </si>
  <si>
    <t>Interest rate of payable</t>
  </si>
  <si>
    <t>2.00%</t>
  </si>
  <si>
    <t>6.49%</t>
  </si>
  <si>
    <t>Maturity date of principal and interest</t>
  </si>
  <si>
    <t>Jun. 20,
		2022</t>
  </si>
  <si>
    <t>Original cost of luxury floating vessel</t>
  </si>
  <si>
    <t>Adjustment to additional paid-in capital as charge</t>
  </si>
  <si>
    <t>Outstanding principal and interest</t>
  </si>
  <si>
    <t>Short Term Loans and Short Term Convertible Notes (Details Narrative)</t>
  </si>
  <si>
    <t>Dec. 31, 2018USD ($)$ / sharesshares</t>
  </si>
  <si>
    <t>Oct. 06, 2018USD ($)</t>
  </si>
  <si>
    <t>Jul. 06, 2018USD ($)</t>
  </si>
  <si>
    <t>Jun. 18, 2018USD ($)shares</t>
  </si>
  <si>
    <t>Jun. 14, 2018USD ($)shares</t>
  </si>
  <si>
    <t>Jun. 13, 2018USD ($)shares</t>
  </si>
  <si>
    <t>Jun. 12, 2018USD ($)shares</t>
  </si>
  <si>
    <t>Jun. 11, 2018USD ($)shares</t>
  </si>
  <si>
    <t>May 25, 2018USD ($)shares</t>
  </si>
  <si>
    <t>May 22, 2018USD ($)shares</t>
  </si>
  <si>
    <t>May 11, 2018USD ($)shares</t>
  </si>
  <si>
    <t>May 08, 2018USD ($)shares</t>
  </si>
  <si>
    <t>May 03, 2018USD ($)shares</t>
  </si>
  <si>
    <t>May 02, 2018USD ($)shares</t>
  </si>
  <si>
    <t>Apr. 16, 2018USD ($)shares</t>
  </si>
  <si>
    <t>Apr. 06, 2018USD ($)</t>
  </si>
  <si>
    <t>Apr. 04, 2018USD ($)</t>
  </si>
  <si>
    <t>Mar. 28, 2018USD ($)shares</t>
  </si>
  <si>
    <t>Mar. 20, 2018USD ($)shares</t>
  </si>
  <si>
    <t>Mar. 19, 2018USD ($)</t>
  </si>
  <si>
    <t>Mar. 16, 2018USD ($)shares</t>
  </si>
  <si>
    <t>Mar. 12, 2018USD ($)shares</t>
  </si>
  <si>
    <t>Mar. 02, 2018USD ($)shares</t>
  </si>
  <si>
    <t>Feb. 23, 2018USD ($)shares</t>
  </si>
  <si>
    <t>Feb. 19, 2018USD ($)shares</t>
  </si>
  <si>
    <t>Feb. 12, 2018USD ($)shares</t>
  </si>
  <si>
    <t>Feb. 06, 2018USD ($)shares</t>
  </si>
  <si>
    <t>Feb. 05, 2018USD ($)shares</t>
  </si>
  <si>
    <t>Jan. 31, 2018USD ($)shares</t>
  </si>
  <si>
    <t>Jan. 30, 2018USD ($)shares</t>
  </si>
  <si>
    <t>Jan. 17, 2018USD ($)</t>
  </si>
  <si>
    <t>Dec. 27, 2017USD ($)shares</t>
  </si>
  <si>
    <t>Nov. 30, 2017USD ($)$ / shares</t>
  </si>
  <si>
    <t>Nov. 16, 2017USD ($)</t>
  </si>
  <si>
    <t>Nov. 11, 2017USD ($)</t>
  </si>
  <si>
    <t>Oct. 18, 2017USD ($)$ / shares</t>
  </si>
  <si>
    <t>Oct. 13, 2017USD ($)shares</t>
  </si>
  <si>
    <t>Sep. 14, 2017USD ($)</t>
  </si>
  <si>
    <t>Aug. 31, 2017USD ($)$ / shares</t>
  </si>
  <si>
    <t>Aug. 11, 2017USD ($)</t>
  </si>
  <si>
    <t>Aug. 10, 2017USD ($)shares</t>
  </si>
  <si>
    <t>Jul. 26, 2017USD ($)shares</t>
  </si>
  <si>
    <t>Jul. 18, 2017USD ($)shares</t>
  </si>
  <si>
    <t>Jul. 17, 2017USD ($)$ / sharesshares</t>
  </si>
  <si>
    <t>Jun. 15, 2017USD ($)$ / shares</t>
  </si>
  <si>
    <t>Jun. 08, 2017USD ($)</t>
  </si>
  <si>
    <t>May 31, 2017USD ($)</t>
  </si>
  <si>
    <t>May 17, 2017USD ($)$ / shares</t>
  </si>
  <si>
    <t>Apr. 15, 2017USD ($)$ / shares</t>
  </si>
  <si>
    <t>Mar. 31, 2017USD ($)</t>
  </si>
  <si>
    <t>Mar. 22, 2017USD ($)$ / sharesshares</t>
  </si>
  <si>
    <t>Feb. 04, 2017USD ($)</t>
  </si>
  <si>
    <t>Jan. 05, 2017USD ($)</t>
  </si>
  <si>
    <t>Dec. 05, 2016USD ($)shares</t>
  </si>
  <si>
    <t>Nov. 03, 2016USD ($)</t>
  </si>
  <si>
    <t>Oct. 05, 2016USD ($)</t>
  </si>
  <si>
    <t>Aug. 11, 2016USD ($)shares</t>
  </si>
  <si>
    <t>Jul. 09, 2015USD ($)$ / sharesshares</t>
  </si>
  <si>
    <t>Jun. 30, 2017USD ($)shares</t>
  </si>
  <si>
    <t>Sep. 30, 2016USD ($)</t>
  </si>
  <si>
    <t>Dec. 31, 2018USD ($)Integer$ / sharesshares</t>
  </si>
  <si>
    <t>Dec. 31, 2017USD ($)$ / shares</t>
  </si>
  <si>
    <t>Dec. 31, 2016USD ($)shares</t>
  </si>
  <si>
    <t>Nov. 12, 2018USD ($)</t>
  </si>
  <si>
    <t>Oct. 19, 2018USD ($)</t>
  </si>
  <si>
    <t>Sep. 14, 2018USD ($)</t>
  </si>
  <si>
    <t>Aug. 02, 2018USD ($)</t>
  </si>
  <si>
    <t>Jul. 03, 2018USD ($)</t>
  </si>
  <si>
    <t>Jun. 30, 2018USD ($)</t>
  </si>
  <si>
    <t>May 18, 2018USD ($)</t>
  </si>
  <si>
    <t>Apr. 19, 2018USD ($)</t>
  </si>
  <si>
    <t>Apr. 18, 2018USD ($)</t>
  </si>
  <si>
    <t>Feb. 09, 2018USD ($)</t>
  </si>
  <si>
    <t>Sep. 30, 2017USD ($)$ / shares</t>
  </si>
  <si>
    <t>Sep. 05, 2017$ / shares</t>
  </si>
  <si>
    <t>Aug. 31, 2016USD ($)</t>
  </si>
  <si>
    <t>Debt instrument principal amount</t>
  </si>
  <si>
    <t>Stock price per shares | $ / shares</t>
  </si>
  <si>
    <t>Debt interest rate</t>
  </si>
  <si>
    <t>Debt maturity date</t>
  </si>
  <si>
    <t>Interest paid</t>
  </si>
  <si>
    <t>Short term debt</t>
  </si>
  <si>
    <t>Debt instrument conversion feature</t>
  </si>
  <si>
    <t>Debt instrument unamortized discount</t>
  </si>
  <si>
    <t>Common stock, par value | $ / shares</t>
  </si>
  <si>
    <t>Number of common stock to settle, value</t>
  </si>
  <si>
    <t>Stock based on quoted trading price</t>
  </si>
  <si>
    <t>Embedded Conversion Option [Member]</t>
  </si>
  <si>
    <t>Debt instrument original issues discount</t>
  </si>
  <si>
    <t>Derivative expense</t>
  </si>
  <si>
    <t>Third Party [Member]</t>
  </si>
  <si>
    <t>Measurement Input, Expected Term [Member]</t>
  </si>
  <si>
    <t>Fair value of assumptions, term</t>
  </si>
  <si>
    <t>0 years</t>
  </si>
  <si>
    <t>1 month 6 days</t>
  </si>
  <si>
    <t>Black-Scholes Model [Member]</t>
  </si>
  <si>
    <t>Stock price, per share | $ / shares</t>
  </si>
  <si>
    <t>Conversion price, per share | $ / shares</t>
  </si>
  <si>
    <t>Bond Equivalent Yield [Member]</t>
  </si>
  <si>
    <t>Fair value of assumptions, percentage</t>
  </si>
  <si>
    <t>2.44%</t>
  </si>
  <si>
    <t>1.28%</t>
  </si>
  <si>
    <t>Short Term Notes 1 [Member] | Loan Agreement [Member]</t>
  </si>
  <si>
    <t>Jul. 15,
		2019</t>
  </si>
  <si>
    <t>Debt instrument trading days rate</t>
  </si>
  <si>
    <t>60.00%</t>
  </si>
  <si>
    <t>Charge to interest expense</t>
  </si>
  <si>
    <t>Debt instrument conversion value</t>
  </si>
  <si>
    <t>Debt instrument conversion shares | shares</t>
  </si>
  <si>
    <t>Short Term Notes 1 [Member] | Loan Agreement [Member] | Third Party [Member]</t>
  </si>
  <si>
    <t>Short Term Notes 1 [Member] | Loan Agreement [Member] | Shareholder [Member]</t>
  </si>
  <si>
    <t>Number of common stock issued | shares</t>
  </si>
  <si>
    <t>Number of common stock issued, value</t>
  </si>
  <si>
    <t>10.00%</t>
  </si>
  <si>
    <t>Prepaid interest</t>
  </si>
  <si>
    <t>Loan fee</t>
  </si>
  <si>
    <t>Jul. 9,
		2016</t>
  </si>
  <si>
    <t>Short Term Notes 1 [Member] | Loan Agreement [Member] | Holder [Member]</t>
  </si>
  <si>
    <t>New Note [Member] | Loan Agreement [Member]</t>
  </si>
  <si>
    <t>16.80%</t>
  </si>
  <si>
    <t>Jul. 15,
		2017</t>
  </si>
  <si>
    <t>Short Term Notes 2 [Member]</t>
  </si>
  <si>
    <t>Rental revenue</t>
  </si>
  <si>
    <t>Short Term Notes 2 [Member] | Rental Revenue [Member]</t>
  </si>
  <si>
    <t>Percentage for revenue</t>
  </si>
  <si>
    <t>20.00%</t>
  </si>
  <si>
    <t>Short Term Notes 2 [Member] | Rental Revenue [Member] | Luxuria I [Member]</t>
  </si>
  <si>
    <t>Short Term Notes 2 [Member] | Rental Revenue [Member] | Luxuria II [Member]</t>
  </si>
  <si>
    <t>33.00%</t>
  </si>
  <si>
    <t>Short Term Notes 2 [Member] | Securities Purchase Agreement [Member]</t>
  </si>
  <si>
    <t>Apr. 6,
		2018</t>
  </si>
  <si>
    <t>Short term withdrawal amount</t>
  </si>
  <si>
    <t>Short Term Notes 2 [Member] | Securities Purchase Agreement [Member] | Secured Promissory Note [Member]</t>
  </si>
  <si>
    <t>Proceeds from secured debt</t>
  </si>
  <si>
    <t>Legal fees</t>
  </si>
  <si>
    <t>Short Term Notes 2 [Member] | Securities Purchase Agreement [Member] | Secured Promissory Note [Member] | Five Tranches [Member]</t>
  </si>
  <si>
    <t>Secured promissory note</t>
  </si>
  <si>
    <t>Short Term Notes 2 [Member] | Securities Purchase Agreement [Member] | Secured Promissory Note [Member] | First Tranches [Member]</t>
  </si>
  <si>
    <t>Debt default rate</t>
  </si>
  <si>
    <t>22.00%</t>
  </si>
  <si>
    <t>Short Term Notes 2 [Member] | Securities Purchase Agreement [Member] | Secured Promissory Note [Member] | Second Tranches [Member]</t>
  </si>
  <si>
    <t>Short Term Notes 2 [Member] | Securities Purchase Agreement [Member] | Secured Promissory Note [Member] | Third Tranches [Member]</t>
  </si>
  <si>
    <t>Short Term Notes 2 [Member] | Securities Purchase Agreement [Member] | Lender [Member]</t>
  </si>
  <si>
    <t>Debt instrument term</t>
  </si>
  <si>
    <t>1 year</t>
  </si>
  <si>
    <t>3 months</t>
  </si>
  <si>
    <t>Extension fee</t>
  </si>
  <si>
    <t>Short Term Notes 2 [Member] | Securities Purchase Agreement [Member] | Lender [Member] | Secured Promissory Note [Member]</t>
  </si>
  <si>
    <t>Short Term Notes 2 [Member] | Securities Purchase Agreement [Member] | Lender [Member] | Secured Promissory Note [Member] | First Tranches [Member]</t>
  </si>
  <si>
    <t>Amortized term</t>
  </si>
  <si>
    <t>9 months</t>
  </si>
  <si>
    <t>Short Term Notes 3 [Member] | Loan Agreement [Member] | Shareholder [Member]</t>
  </si>
  <si>
    <t>12.00%</t>
  </si>
  <si>
    <t>Jul. 17,
		2018</t>
  </si>
  <si>
    <t>Unpaid principal and interest</t>
  </si>
  <si>
    <t>Short Term Notes 4 [Member] | Eight Month Financing [Member] | Luxuria I [Member]</t>
  </si>
  <si>
    <t>Debt financing cost</t>
  </si>
  <si>
    <t>Short Term Notes 4 [Member] | Six Month Financing [Member] | Miss Leah [Member]</t>
  </si>
  <si>
    <t>Short Term Convertible Notes 1 and 2 [Member] | A Common Stock [Member]</t>
  </si>
  <si>
    <t>Short Term Convertible Notes 1 and 2 [Member] | A Conversion Factor [Member]</t>
  </si>
  <si>
    <t>Debt instrument trading days | Integer</t>
  </si>
  <si>
    <t>Debt instrument conversion shares, description</t>
  </si>
  <si>
    <t>Subject to the adjustments set forth herein, the conversion price (the AConversion Price@) for each Conversion shall be equal to 60% (the AConversion Factor@) multiplied by the lowest Closing Bid Price in the twenty (20) Trading Days immediately preceding the applicable Conversion. Additionally, if at any time after the Effective Date, the Conversion Shares are not DTC Eligible, then the then-current Conversion Factor will automatically be reduced by 5% for all future Conversions. Finally, in addition to the Default Effect, if any Major Default occurs after the Effective Date (other than an Event of Default for failure to pay the Conversion Eligible Outstanding Balance on the Maturity Date), the Conversion Factor shall automatically be reduced for all future Conversions by an additional 5% for each of the first three (3) Major Defaults that occur after the Effective Date (for the avoidance of doubt, each occurrence of any Major Default shall be deemed to be a separate occurrence for purposes of the foregoing reductions in Conversion Factor, even if the same Major Default occurs three (3) separate times). For example, the first time the Conversion Shares are not DTC Eligible, the Conversion Factor for future Conversions thereafter will be reduced from 60% to 55% for purposes of this example. If, thereafter, there are three (3) separate occurrences of a Major Default pursuant to Section 4.1(a), then for purposes of this example the Conversion Factor would be reduced by 5% for the first such occurrence, and so on for each of the second and third occurrences of such Major Default.</t>
  </si>
  <si>
    <t>Short Term Convertible Notes 1 and 2 [Member] | Lender [Member]</t>
  </si>
  <si>
    <t>Aug. 11,
		2017</t>
  </si>
  <si>
    <t>Partial prepayment</t>
  </si>
  <si>
    <t>Short Term Convertible Notes 1 and 2 [Member] | Securities Purchase Agreement [Member] | Restricted Stock [Member]</t>
  </si>
  <si>
    <t>6 months</t>
  </si>
  <si>
    <t>Short Term Convertible Notes 1 and 2 [Member] | Securities Purchase Agreement [Member] | Secured Promissory Note [Member]</t>
  </si>
  <si>
    <t>Brokerage commission</t>
  </si>
  <si>
    <t>Short Term Convertible Notes 1 and 2 [Member] | Securities Purchase Agreement [Member] | Secured Promissory Note [Member] | Miss Leah [Member]</t>
  </si>
  <si>
    <t>Short Term Convertible Notes 1 and 2 [Member] | Securities Purchase Agreement [Member] | Lender [Member] | Secured Promissory Note [Member]</t>
  </si>
  <si>
    <t>Short Term Convertible Notes [Member]</t>
  </si>
  <si>
    <t>May 11,
		2017</t>
  </si>
  <si>
    <t>Number of common stock to settle | shares</t>
  </si>
  <si>
    <t>Gain on derivative</t>
  </si>
  <si>
    <t>Short Term Convertible Notes [Member] | Lender [Member]</t>
  </si>
  <si>
    <t>Short Term Convertible Note 1 [Member]</t>
  </si>
  <si>
    <t>Debt instrument remaining balance</t>
  </si>
  <si>
    <t>Repayment of notes</t>
  </si>
  <si>
    <t>Short Term Convertible Note 1 [Member] | Lender [Member]</t>
  </si>
  <si>
    <t>Short Term Convertible Notes 2 [Member] | Lender [Member]</t>
  </si>
  <si>
    <t>Short Term Convertible Note 2 [Member]</t>
  </si>
  <si>
    <t>Short Term Convertible Note 3 [Member]</t>
  </si>
  <si>
    <t>18.00%</t>
  </si>
  <si>
    <t>Short Term Convertible Note 3 [Member] | Common Stock [Member]</t>
  </si>
  <si>
    <t>Short Term Convertible Note 3 [Member] | Embedded Conversion Option [Member]</t>
  </si>
  <si>
    <t>Short Term Convertible Note 3 [Member] | Conversion Factor [Member]</t>
  </si>
  <si>
    <t>Short Term Convertible Note 3 [Member] | Measurement Input, Expected Term [Member]</t>
  </si>
  <si>
    <t>Short Term Convertible Note 3 [Member] | Black-Scholes Model [Member]</t>
  </si>
  <si>
    <t>Short Term Convertible Note 3 [Member] | Bond Equivalent Yield [Member]</t>
  </si>
  <si>
    <t>92.00%</t>
  </si>
  <si>
    <t>Short Term Convertible Note 4, 5 And 6 [Member]</t>
  </si>
  <si>
    <t>May 16,
		2018</t>
  </si>
  <si>
    <t>Sale of notes</t>
  </si>
  <si>
    <t>Short Term Convertible Note 4, 5 And 6 [Member] | One Third Party [Member]</t>
  </si>
  <si>
    <t>Short Term Convertible Note 4, 5 And 6 [Member] | Three Third Parties [Member]</t>
  </si>
  <si>
    <t>Short Term Convertible Note 4, 5 And 6 [Member] | Two Third Parties [Member]</t>
  </si>
  <si>
    <t>Short Term Convertible Note 7 [Member]</t>
  </si>
  <si>
    <t>Due diligence fees</t>
  </si>
  <si>
    <t>Short Term Convertible Note 7 [Member] | A Common Stock [Member]</t>
  </si>
  <si>
    <t>Short Term Convertible Note 7 [Member] | Embedded Conversion Option [Member]</t>
  </si>
  <si>
    <t>Short Term Convertible Note 7 [Member] | A Conversion Factor [Member]</t>
  </si>
  <si>
    <t>61.00%</t>
  </si>
  <si>
    <t>Short Term Convertible Note 7 [Member] | Securities Purchase Agreement [Member]</t>
  </si>
  <si>
    <t>Proceeds to the Company</t>
  </si>
  <si>
    <t>Short Term Convertible Note 7 [Member] | Measurement Input, Expected Term [Member]</t>
  </si>
  <si>
    <t>Short Term Convertible Note 7 [Member] | Black-Scholes Model [Member]</t>
  </si>
  <si>
    <t>Short Term Convertible Note 7 [Member] | Bond Equivalent Yield [Member]</t>
  </si>
  <si>
    <t>1.11%</t>
  </si>
  <si>
    <t>Short Term Convertible Note 8 [Member]</t>
  </si>
  <si>
    <t>Short Term Convertible Note 8 [Member] | A Common Stock [Member]</t>
  </si>
  <si>
    <t>Short Term Convertible Note 8 [Member] | Embedded Conversion Option [Member]</t>
  </si>
  <si>
    <t>Short Term Convertible Note 8 [Member] | A Conversion Factor [Member]</t>
  </si>
  <si>
    <t>Short Term Convertible Note 8 [Member] | Measurement Input, Expected Term [Member]</t>
  </si>
  <si>
    <t>Short Term Convertible Note 8 [Member] | Black-Scholes Model [Member]</t>
  </si>
  <si>
    <t>Short Term Convertible Note 8 [Member] | Bond Equivalent Yield [Member]</t>
  </si>
  <si>
    <t>1.08%</t>
  </si>
  <si>
    <t>Short Term Convertible Note 9 [Member]</t>
  </si>
  <si>
    <t>Number of excess shares issued, value</t>
  </si>
  <si>
    <t>Number of excess shares issued | shares</t>
  </si>
  <si>
    <t>Debt instrument penalty amount</t>
  </si>
  <si>
    <t>Debt instrument penalty percentage</t>
  </si>
  <si>
    <t>50.00%</t>
  </si>
  <si>
    <t>Short Term Convertible Note 9 [Member] | A Common Stock [Member]</t>
  </si>
  <si>
    <t>Short Term Convertible Note 9 [Member] | Embedded Conversion Option [Member]</t>
  </si>
  <si>
    <t>Short Term Convertible Note 9 [Member] | A Conversion Factor [Member]</t>
  </si>
  <si>
    <t>Short Term Convertible Note 9 [Member] | Securities Purchase Agreement [Member]</t>
  </si>
  <si>
    <t>Short Term Convertible Note 9 [Member] | Securities Purchase Agreement [Member] | Lender [Member]</t>
  </si>
  <si>
    <t>Short Term Convertible Note 9 [Member] | Measurement Input, Expected Term [Member]</t>
  </si>
  <si>
    <t>Short Term Convertible Note 9 [Member] | Black-Scholes Model [Member]</t>
  </si>
  <si>
    <t>Short Term Convertible Note 9 [Member] | Bond Equivalent Yield [Member]</t>
  </si>
  <si>
    <t>0.99%</t>
  </si>
  <si>
    <t>Short Term Convertible Note 9 [Member] | May 1, 2018 [Member]</t>
  </si>
  <si>
    <t>Short Term Convertible Note 10 [Member]</t>
  </si>
  <si>
    <t>Short Term Convertible Note 10 [Member] | A Common Stock [Member]</t>
  </si>
  <si>
    <t>Short Term Convertible Note 10 [Member] | A Conversion Factor [Member]</t>
  </si>
  <si>
    <t>Short Term Convertible Note 10 [Member] | Securities Purchase Agreement [Member]</t>
  </si>
  <si>
    <t>14.00%</t>
  </si>
  <si>
    <t>Short Term Convertible Note 10 [Member] | Securities Purchase Agreement [Member] | Lender [Member]</t>
  </si>
  <si>
    <t>Short Term Convertible Note 10 [Member] | Measurement Input, Expected Term [Member]</t>
  </si>
  <si>
    <t>Short Term Convertible Note 10 [Member] | Black-Scholes Model [Member]</t>
  </si>
  <si>
    <t>Short Term Convertible Note 10 [Member] | Bond Equivalent Yield [Member]</t>
  </si>
  <si>
    <t>Short Term Loans and Short Term Convertible Notes - Schedule of Short-term Debt (Details) - USD ($)</t>
  </si>
  <si>
    <t>Short term notes</t>
  </si>
  <si>
    <t>Less: unamortized debt discounts</t>
  </si>
  <si>
    <t>Total short term notes, net</t>
  </si>
  <si>
    <t>Notes 1 [Member]</t>
  </si>
  <si>
    <t>Notes 2 [Member]</t>
  </si>
  <si>
    <t>Notes 3 [Member]</t>
  </si>
  <si>
    <t>Notes 4 [Member]</t>
  </si>
  <si>
    <t>Short Term Loans and Short Term Convertible Notes - Schedule of Short Term Convertible Debt (Details) - USD ($)</t>
  </si>
  <si>
    <t>Less: related party note, net</t>
  </si>
  <si>
    <t>Total convertible notes, net</t>
  </si>
  <si>
    <t>Convertible Note 1 [Member]</t>
  </si>
  <si>
    <t>Convertible note</t>
  </si>
  <si>
    <t>Convertible Note 2 [Member]</t>
  </si>
  <si>
    <t>Convertible Note 3 [Member]</t>
  </si>
  <si>
    <t>Convertible Note 4 [Member]</t>
  </si>
  <si>
    <t>Convertible Note 5 [Member]</t>
  </si>
  <si>
    <t>Convertible Note 6 - Related Party [Member]</t>
  </si>
  <si>
    <t>Convertible Note 7 [Member]</t>
  </si>
  <si>
    <t>Convertible Note 8 [Member]</t>
  </si>
  <si>
    <t>Convertible Note 9 [Member]</t>
  </si>
  <si>
    <t>Convertible Note 10 [Member]</t>
  </si>
  <si>
    <t>Short Term Loan - Related Party (Details Narrative) - USD ($)</t>
  </si>
  <si>
    <t>May 04, 2017</t>
  </si>
  <si>
    <t>Advances receivable from related party</t>
  </si>
  <si>
    <t>Debt instrument face amount</t>
  </si>
  <si>
    <t>CEO [Member]</t>
  </si>
  <si>
    <t>Proceeds from related party</t>
  </si>
  <si>
    <t>8.98%</t>
  </si>
  <si>
    <t>36 months</t>
  </si>
  <si>
    <t>Repayment of debt</t>
  </si>
  <si>
    <t>Former Third Party Consultant [Member]</t>
  </si>
  <si>
    <t>Debt converted into shares</t>
  </si>
  <si>
    <t>Long Term Debt (Details Narrative) - USD ($)</t>
  </si>
  <si>
    <t>1 Months Ended</t>
  </si>
  <si>
    <t>Apr. 30, 2017</t>
  </si>
  <si>
    <t>Long term debt</t>
  </si>
  <si>
    <t>Six Year Loan [Member]</t>
  </si>
  <si>
    <t>Six Year Loan [Member] | Due Within One Year [Member]</t>
  </si>
  <si>
    <t>Suzuki [Member]</t>
  </si>
  <si>
    <t>6 years</t>
  </si>
  <si>
    <t>Loans payable</t>
  </si>
  <si>
    <t>Commitments and Contingencies (Details Narrative)</t>
  </si>
  <si>
    <t>Mar. 07, 2018$ / sharesshares</t>
  </si>
  <si>
    <t>Sep. 05, 2017USD ($)$ / shares</t>
  </si>
  <si>
    <t>May 25, 2017$ / sharesshares</t>
  </si>
  <si>
    <t>May 04, 2017$ / sharesshares</t>
  </si>
  <si>
    <t>Jan. 23, 2017$ / sharesshares</t>
  </si>
  <si>
    <t>Jan. 18, 2017$ / sharesshares</t>
  </si>
  <si>
    <t>Jan. 02, 2017$ / sharesshares</t>
  </si>
  <si>
    <t>Dec. 31, 2018USD ($)ft²$ / sharesshares</t>
  </si>
  <si>
    <t>Aug. 31, 2016USD ($)shares</t>
  </si>
  <si>
    <t>May 31, 2015USD ($)$ / sharesshares</t>
  </si>
  <si>
    <t>Dec. 31, 2017USD ($)</t>
  </si>
  <si>
    <t>Nov. 30, 2017$ / shares</t>
  </si>
  <si>
    <t>Mar. 22, 2017$ / shares</t>
  </si>
  <si>
    <t>Accrued liabilities | $</t>
  </si>
  <si>
    <t>Shares issued during period related to accrued liabilities | shares</t>
  </si>
  <si>
    <t>Lease rent per month | $</t>
  </si>
  <si>
    <t>Lease termination date</t>
  </si>
  <si>
    <t>Oct. 31,
		2018</t>
  </si>
  <si>
    <t>Area of land | ft²</t>
  </si>
  <si>
    <t>Shares issued price per share | $ / shares</t>
  </si>
  <si>
    <t>Officers compensation | $</t>
  </si>
  <si>
    <t>Vesting period</t>
  </si>
  <si>
    <t>Common stock discount rate</t>
  </si>
  <si>
    <t>40.00%</t>
  </si>
  <si>
    <t>Number of shares per month | shares</t>
  </si>
  <si>
    <t>Professional fees | $</t>
  </si>
  <si>
    <t>Cash and cash equivalents | $</t>
  </si>
  <si>
    <t>Former Officer and Director [Member]</t>
  </si>
  <si>
    <t>Proceeds from common stock | $</t>
  </si>
  <si>
    <t>Number of common stock in exchange | shares</t>
  </si>
  <si>
    <t>Number of shares received | shares</t>
  </si>
  <si>
    <t>Restricted Stock [Member]</t>
  </si>
  <si>
    <t>Number of restricted common shares | shares</t>
  </si>
  <si>
    <t>Number of restricted shares, value | $</t>
  </si>
  <si>
    <t>Restricted Stock [Member] | Former Officer and Director [Member]</t>
  </si>
  <si>
    <t>Bahia Mar Marina Bay, LLC [Member]</t>
  </si>
  <si>
    <t>Oceanside Equities Inc [Member]</t>
  </si>
  <si>
    <t>July 1, 2017 [Member]</t>
  </si>
  <si>
    <t>Common stock to be issued | shares</t>
  </si>
  <si>
    <t>January 1, 2018 [Member]</t>
  </si>
  <si>
    <t>December 9, 2016 Until December 8, 2019 [Member]</t>
  </si>
  <si>
    <t>One time fee in cash for services | $</t>
  </si>
  <si>
    <t>January 1, 2017 [Member]</t>
  </si>
  <si>
    <t>Three Year Consulting Agreement [Member] | July 1, 2017 [Member]</t>
  </si>
  <si>
    <t>Number of common stock shares issued during period | shares</t>
  </si>
  <si>
    <t>Three Year Consulting Agreement [Member] | January 1, 2018 [Member]</t>
  </si>
  <si>
    <t>Three Month Consulting Agreement [Member] | May 22, 2018 [Member]</t>
  </si>
  <si>
    <t>Consulting Agreement [Member]</t>
  </si>
  <si>
    <t>Consulting Agreement [Member] | May 22, 2018 [Member]</t>
  </si>
  <si>
    <t>Consulting Agreement [Member] | April 6, 2018 [Member]</t>
  </si>
  <si>
    <t>Three Year Employment Agreement [Member]</t>
  </si>
  <si>
    <t>Three Year Employment Agreement [Member] | Restricted Stock [Member]</t>
  </si>
  <si>
    <t>Three Year Employment Agreement [Member] | Restricted Stock [Member] | Robert Rowe [Member]</t>
  </si>
  <si>
    <t>Two Year Consulting Agreement [Member]</t>
  </si>
  <si>
    <t>Consulting expenses for services | $</t>
  </si>
  <si>
    <t>Stockholders' Deficit (Details Narrative) - USD ($)</t>
  </si>
  <si>
    <t>Jun. 18, 2018</t>
  </si>
  <si>
    <t>Jun. 14, 2018</t>
  </si>
  <si>
    <t>Jun. 13, 2018</t>
  </si>
  <si>
    <t>Jun. 12, 2018</t>
  </si>
  <si>
    <t>Jun. 11, 2018</t>
  </si>
  <si>
    <t>May 25, 2018</t>
  </si>
  <si>
    <t>May 22, 2018</t>
  </si>
  <si>
    <t>May 11, 2018</t>
  </si>
  <si>
    <t>May 08, 2018</t>
  </si>
  <si>
    <t>May 03, 2018</t>
  </si>
  <si>
    <t>May 01, 2018</t>
  </si>
  <si>
    <t>Apr. 16, 2018</t>
  </si>
  <si>
    <t>Mar. 28, 2018</t>
  </si>
  <si>
    <t>Mar. 20, 2018</t>
  </si>
  <si>
    <t>Mar. 16, 2018</t>
  </si>
  <si>
    <t>Mar. 12, 2018</t>
  </si>
  <si>
    <t>Mar. 07, 2018</t>
  </si>
  <si>
    <t>Mar. 02, 2018</t>
  </si>
  <si>
    <t>Feb. 23, 2018</t>
  </si>
  <si>
    <t>Feb. 19, 2018</t>
  </si>
  <si>
    <t>Feb. 12, 2018</t>
  </si>
  <si>
    <t>Feb. 06, 2018</t>
  </si>
  <si>
    <t>Feb. 05, 2018</t>
  </si>
  <si>
    <t>Jan. 31, 2018</t>
  </si>
  <si>
    <t>Jan. 30, 2018</t>
  </si>
  <si>
    <t>Dec. 27, 2017</t>
  </si>
  <si>
    <t>Dec. 20, 2017</t>
  </si>
  <si>
    <t>Dec. 18, 2017</t>
  </si>
  <si>
    <t>Dec. 15, 2017</t>
  </si>
  <si>
    <t>Oct. 13, 2017</t>
  </si>
  <si>
    <t>Aug. 18, 2017</t>
  </si>
  <si>
    <t>Jul. 18, 2017</t>
  </si>
  <si>
    <t>Jul. 17, 2017</t>
  </si>
  <si>
    <t>Jun. 17, 2017</t>
  </si>
  <si>
    <t>May 25, 2017</t>
  </si>
  <si>
    <t>May 19, 2017</t>
  </si>
  <si>
    <t>Jan. 23, 2017</t>
  </si>
  <si>
    <t>Jan. 18, 2017</t>
  </si>
  <si>
    <t>Jan. 12, 2017</t>
  </si>
  <si>
    <t>Jan. 02, 2017</t>
  </si>
  <si>
    <t>Nov. 30, 2017</t>
  </si>
  <si>
    <t>Stock issued price per shares</t>
  </si>
  <si>
    <t>Debt discount amortized</t>
  </si>
  <si>
    <t>Stock issued during period of convertible debt, shares</t>
  </si>
  <si>
    <t>Stock issued during period of convertible debt</t>
  </si>
  <si>
    <t>Derivative gain loss value</t>
  </si>
  <si>
    <t>Stock issued during period services, shares</t>
  </si>
  <si>
    <t>Stock issued during period services</t>
  </si>
  <si>
    <t>Stock issued</t>
  </si>
  <si>
    <t>Accrued expenses</t>
  </si>
  <si>
    <t>Loss on conversion of debt</t>
  </si>
  <si>
    <t>Stock issued during period convertible debt</t>
  </si>
  <si>
    <t>Party One [Member]</t>
  </si>
  <si>
    <t>Stock issued during period convertible debt, shares</t>
  </si>
  <si>
    <t>Party Two [Member]</t>
  </si>
  <si>
    <t>Party Three [Member]</t>
  </si>
  <si>
    <t>Three Parties [Member]</t>
  </si>
  <si>
    <t>Issued loan fee, shares</t>
  </si>
  <si>
    <t>Officer One [Member]</t>
  </si>
  <si>
    <t>Officer Two [Member]</t>
  </si>
  <si>
    <t>Two Officers [Member]</t>
  </si>
  <si>
    <t>Officer [Member]</t>
  </si>
  <si>
    <t>Share based compensation</t>
  </si>
  <si>
    <t>Lender [Member]</t>
  </si>
  <si>
    <t>Stock issued in excess</t>
  </si>
  <si>
    <t>Promissory Note [Member]</t>
  </si>
  <si>
    <t>Stock issued during period replacement of promissory note, shares</t>
  </si>
  <si>
    <t>Stock issued during period replacement of promissory note</t>
  </si>
  <si>
    <t>Accrued interest balance</t>
  </si>
  <si>
    <t>Convertible Notes 9 [Member]</t>
  </si>
  <si>
    <t>Stock issued during period common stock issued, shares</t>
  </si>
  <si>
    <t>Stock issued during period common stock issued</t>
  </si>
  <si>
    <t>Stock issued during period restricted common stock, shares</t>
  </si>
  <si>
    <t>Stock issued during period restricted common stock</t>
  </si>
  <si>
    <t>Related Parties (Details Narrative) - USD ($)</t>
  </si>
  <si>
    <t>May 31, 2015</t>
  </si>
  <si>
    <t>Dec. 31, 2015</t>
  </si>
  <si>
    <t>Dec. 31, 2014</t>
  </si>
  <si>
    <t>Accrued interest</t>
  </si>
  <si>
    <t>Cash and cash equivalents</t>
  </si>
  <si>
    <t>Shares issued price per share</t>
  </si>
  <si>
    <t>Shares issued for services</t>
  </si>
  <si>
    <t>Former Director [Member]</t>
  </si>
  <si>
    <t>Number of common stock in exchange</t>
  </si>
  <si>
    <t>Related Parties - Schedule of Payments to Related Parties (Details) - USD ($)</t>
  </si>
  <si>
    <t>Daughter of Founder [Member]</t>
  </si>
  <si>
    <t>Commissions</t>
  </si>
  <si>
    <t>Brother of Founder [Member]</t>
  </si>
  <si>
    <t>Construction management</t>
  </si>
  <si>
    <t>Nephew of Founder [Member]</t>
  </si>
  <si>
    <t>Significant Stockholder [Member]</t>
  </si>
  <si>
    <t>Income Taxes (Details Narrative) - USD ($)</t>
  </si>
  <si>
    <t>Valuation allowance</t>
  </si>
  <si>
    <t>Net operating loss carryforward</t>
  </si>
  <si>
    <t>Net operating loss carryforward, expiration date</t>
  </si>
  <si>
    <t>Dec. 31,
		2037</t>
  </si>
  <si>
    <t>Estimated indefinite net operating loss carryforward</t>
  </si>
  <si>
    <t>Effective income tax rate</t>
  </si>
  <si>
    <t>21.00%</t>
  </si>
  <si>
    <t>Net charge resulted in revaluation of deferred tax asset and liability</t>
  </si>
  <si>
    <t>Income Taxes - Schedule of Effective Income Tax Expense (Benefit) (Details) - USD ($)</t>
  </si>
  <si>
    <t>Tax (benefit) on net loss before income tax</t>
  </si>
  <si>
    <t>Change in federal tax rates</t>
  </si>
  <si>
    <t>Effect of state taxes (net of federal benefit)</t>
  </si>
  <si>
    <t>Stock compensation</t>
  </si>
  <si>
    <t>Loss on extinguishment on debt and debt conversions</t>
  </si>
  <si>
    <t>Debt premiums</t>
  </si>
  <si>
    <t>Change in valuation allowance</t>
  </si>
  <si>
    <t>Income tax provision</t>
  </si>
  <si>
    <t>Income Taxes - Schedule of Deferred Income Tax Assets (Details) - USD ($)</t>
  </si>
  <si>
    <t>Accrued wages</t>
  </si>
  <si>
    <t>Total deferred tax assets</t>
  </si>
  <si>
    <t>Net deferred taxes</t>
  </si>
  <si>
    <t>Concentrations of Risk (Details Narrative) - USD ($)</t>
  </si>
  <si>
    <t>Cash balances in excess of FDIC insured limits</t>
  </si>
  <si>
    <t>Subsequent Events (Details Narrative) - USD ($)</t>
  </si>
  <si>
    <t>Mar. 01, 2019</t>
  </si>
  <si>
    <t>Jan. 15, 2019</t>
  </si>
  <si>
    <t>Mar. 31, 2019</t>
  </si>
  <si>
    <t>Mar. 25, 2019</t>
  </si>
  <si>
    <t>Gain on debt settlement</t>
  </si>
  <si>
    <t>Conversion of common stock shares issued</t>
  </si>
  <si>
    <t>Principal amount</t>
  </si>
  <si>
    <t>Notes payable</t>
  </si>
  <si>
    <t>Subsequent Event [Member]</t>
  </si>
  <si>
    <t>Related party loan amount</t>
  </si>
  <si>
    <t>Release percentage of collateral at each payment, description</t>
  </si>
  <si>
    <t>Note is collateralized by the preferred stock held by the Company's CEO, 50% of which will be released at each payment thereunder</t>
  </si>
  <si>
    <t>Subsequent Event [Member] | October 25, 2019 [Member]</t>
  </si>
  <si>
    <t>Notes payable principal amount</t>
  </si>
  <si>
    <t>Notes payable interest</t>
  </si>
  <si>
    <t>Subsequent Event [Member] | At Closing of Sale of Luxuria I But Before May 20, 2019 [Member]</t>
  </si>
  <si>
    <t>Subsequent Event [Member] | Global Settlement [Member]</t>
  </si>
  <si>
    <t>Debt due amount</t>
  </si>
  <si>
    <t>Debt forgiveness</t>
  </si>
  <si>
    <t>Subsequent Event [Member] | Global Settlement [Member] | Closing of Sale - Luxuria I [Member]</t>
  </si>
  <si>
    <t>Repayment of debt in settlement</t>
  </si>
  <si>
    <t>Subsequent Event [Member] | Global Settlement [Member] | Six Months After Closing of Sale - Luxuria I [Member]</t>
  </si>
  <si>
    <t>Subsequent Event [Member] | Global Settlement [Member] | Upon Payment - Second Tranche [Member]</t>
  </si>
  <si>
    <t>Gain on embedded derivative</t>
  </si>
  <si>
    <t>Subsequent Event [Member] | Binding Agreement - Sale of Luxuria I [Member]</t>
  </si>
  <si>
    <t>Gross proceeds from sale of fixed asset</t>
  </si>
  <si>
    <t>Net proceeds from sale of fixed asset</t>
  </si>
  <si>
    <t>Brokerage fee</t>
  </si>
  <si>
    <t>Gain on sale of fixed asse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15</v>
      </c>
    </row>
    <row r="17" spans="1:4">
      <c r="A17" s="4" t="s">
        <v>29</v>
      </c>
      <c r="B17" s="4" t="s">
        <v>15</v>
      </c>
    </row>
    <row r="18" spans="1:4">
      <c r="A18" s="4" t="s">
        <v>30</v>
      </c>
      <c r="D18" s="5" t="n">
        <v>0</v>
      </c>
    </row>
    <row r="19" spans="1:4">
      <c r="A19" s="4" t="s">
        <v>31</v>
      </c>
      <c r="C19" s="6" t="n">
        <v>2901291</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48</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48</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1</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1</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961</v>
      </c>
      <c r="C3" s="5" t="n">
        <v>1107</v>
      </c>
    </row>
    <row r="4" spans="1:3">
      <c r="A4" s="4" t="s">
        <v>42</v>
      </c>
      <c r="B4" s="4" t="s">
        <v>43</v>
      </c>
      <c r="C4" s="4" t="s">
        <v>43</v>
      </c>
    </row>
    <row r="5" spans="1:3">
      <c r="A5" s="4" t="s">
        <v>44</v>
      </c>
      <c r="B5" s="6" t="n">
        <v>6760</v>
      </c>
      <c r="C5" s="6" t="n">
        <v>5636</v>
      </c>
    </row>
    <row r="6" spans="1:3">
      <c r="A6" s="4" t="s">
        <v>45</v>
      </c>
      <c r="B6" s="6" t="n">
        <v>7721</v>
      </c>
      <c r="C6" s="6" t="n">
        <v>6743</v>
      </c>
    </row>
    <row r="7" spans="1:3">
      <c r="A7" s="3" t="s">
        <v>46</v>
      </c>
    </row>
    <row r="8" spans="1:3">
      <c r="A8" s="4" t="s">
        <v>47</v>
      </c>
      <c r="B8" s="6" t="n">
        <v>575603</v>
      </c>
      <c r="C8" s="6" t="n">
        <v>643321</v>
      </c>
    </row>
    <row r="9" spans="1:3">
      <c r="A9" s="3" t="s">
        <v>48</v>
      </c>
    </row>
    <row r="10" spans="1:3">
      <c r="A10" s="4" t="s">
        <v>49</v>
      </c>
      <c r="B10" s="6" t="n">
        <v>3235</v>
      </c>
      <c r="C10" s="6" t="n">
        <v>5334</v>
      </c>
    </row>
    <row r="11" spans="1:3">
      <c r="A11" s="4" t="s">
        <v>50</v>
      </c>
      <c r="B11" s="6" t="n">
        <v>7751</v>
      </c>
      <c r="C11" s="6" t="n">
        <v>9574</v>
      </c>
    </row>
    <row r="12" spans="1:3">
      <c r="A12" s="4" t="s">
        <v>51</v>
      </c>
      <c r="B12" s="6" t="n">
        <v>586589</v>
      </c>
      <c r="C12" s="6" t="n">
        <v>658229</v>
      </c>
    </row>
    <row r="13" spans="1:3">
      <c r="A13" s="4" t="s">
        <v>52</v>
      </c>
      <c r="B13" s="6" t="n">
        <v>594310</v>
      </c>
      <c r="C13" s="6" t="n">
        <v>664972</v>
      </c>
    </row>
    <row r="14" spans="1:3">
      <c r="A14" s="3" t="s">
        <v>53</v>
      </c>
    </row>
    <row r="15" spans="1:3">
      <c r="A15" s="4" t="s">
        <v>54</v>
      </c>
      <c r="B15" s="6" t="n">
        <v>728372</v>
      </c>
      <c r="C15" s="6" t="n">
        <v>198657</v>
      </c>
    </row>
    <row r="16" spans="1:3">
      <c r="A16" s="4" t="s">
        <v>55</v>
      </c>
      <c r="B16" s="6" t="n">
        <v>6158</v>
      </c>
      <c r="C16" s="6" t="n">
        <v>16046</v>
      </c>
    </row>
    <row r="17" spans="1:3">
      <c r="A17" s="4" t="s">
        <v>56</v>
      </c>
      <c r="B17" s="6" t="n">
        <v>723313</v>
      </c>
      <c r="C17" s="6" t="n">
        <v>428660</v>
      </c>
    </row>
    <row r="18" spans="1:3">
      <c r="A18" s="4" t="s">
        <v>57</v>
      </c>
      <c r="B18" s="6" t="n">
        <v>408345</v>
      </c>
      <c r="C18" s="6" t="n">
        <v>501962</v>
      </c>
    </row>
    <row r="19" spans="1:3">
      <c r="A19" s="4" t="s">
        <v>58</v>
      </c>
      <c r="B19" s="6" t="n">
        <v>18048</v>
      </c>
      <c r="C19" s="6" t="n">
        <v>10297</v>
      </c>
    </row>
    <row r="20" spans="1:3">
      <c r="A20" s="4" t="s">
        <v>59</v>
      </c>
      <c r="B20" s="6" t="n">
        <v>349107</v>
      </c>
      <c r="C20" s="6" t="n">
        <v>369570</v>
      </c>
    </row>
    <row r="21" spans="1:3">
      <c r="A21" s="4" t="s">
        <v>60</v>
      </c>
      <c r="B21" s="6" t="n">
        <v>5478</v>
      </c>
      <c r="C21" s="6" t="n">
        <v>5130</v>
      </c>
    </row>
    <row r="22" spans="1:3">
      <c r="A22" s="4" t="s">
        <v>61</v>
      </c>
      <c r="B22" s="6" t="n">
        <v>3888</v>
      </c>
      <c r="C22" s="6" t="n">
        <v>3888</v>
      </c>
    </row>
    <row r="23" spans="1:3">
      <c r="A23" s="4" t="s">
        <v>62</v>
      </c>
      <c r="B23" s="6" t="n">
        <v>2242709</v>
      </c>
      <c r="C23" s="6" t="n">
        <v>1534210</v>
      </c>
    </row>
    <row r="24" spans="1:3">
      <c r="A24" s="3" t="s">
        <v>63</v>
      </c>
    </row>
    <row r="25" spans="1:3">
      <c r="A25" s="4" t="s">
        <v>64</v>
      </c>
      <c r="B25" s="6" t="n">
        <v>21288</v>
      </c>
      <c r="C25" s="6" t="n">
        <v>26766</v>
      </c>
    </row>
    <row r="26" spans="1:3">
      <c r="A26" s="4" t="s">
        <v>65</v>
      </c>
      <c r="B26" s="6" t="n">
        <v>108427</v>
      </c>
      <c r="C26" s="6" t="n">
        <v>106455</v>
      </c>
    </row>
    <row r="27" spans="1:3">
      <c r="A27" s="4" t="s">
        <v>66</v>
      </c>
      <c r="B27" s="6" t="n">
        <v>129715</v>
      </c>
      <c r="C27" s="6" t="n">
        <v>133221</v>
      </c>
    </row>
    <row r="28" spans="1:3">
      <c r="A28" s="4" t="s">
        <v>67</v>
      </c>
      <c r="B28" s="6" t="n">
        <v>2372424</v>
      </c>
      <c r="C28" s="6" t="n">
        <v>1667431</v>
      </c>
    </row>
    <row r="29" spans="1:3">
      <c r="A29" s="4" t="s">
        <v>68</v>
      </c>
      <c r="B29" s="4" t="s">
        <v>43</v>
      </c>
      <c r="C29" s="4" t="s">
        <v>43</v>
      </c>
    </row>
    <row r="30" spans="1:3">
      <c r="A30" s="4" t="s">
        <v>69</v>
      </c>
      <c r="B30" s="6" t="n">
        <v>1000</v>
      </c>
      <c r="C30" s="6" t="n">
        <v>1000</v>
      </c>
    </row>
    <row r="31" spans="1:3">
      <c r="A31" s="3" t="s">
        <v>70</v>
      </c>
    </row>
    <row r="32" spans="1:3">
      <c r="A32" s="4" t="s">
        <v>71</v>
      </c>
      <c r="B32" s="4" t="s">
        <v>43</v>
      </c>
      <c r="C32" s="4" t="s">
        <v>43</v>
      </c>
    </row>
    <row r="33" spans="1:3">
      <c r="A33" s="4" t="s">
        <v>72</v>
      </c>
      <c r="B33" s="6" t="n">
        <v>240</v>
      </c>
      <c r="C33" s="6" t="n">
        <v>73</v>
      </c>
    </row>
    <row r="34" spans="1:3">
      <c r="A34" s="4" t="s">
        <v>73</v>
      </c>
      <c r="B34" s="6" t="n">
        <v>4174111</v>
      </c>
      <c r="C34" s="6" t="n">
        <v>3644008</v>
      </c>
    </row>
    <row r="35" spans="1:3">
      <c r="A35" s="4" t="s">
        <v>74</v>
      </c>
      <c r="B35" s="6" t="n">
        <v>-5953465</v>
      </c>
      <c r="C35" s="6" t="n">
        <v>-4647540</v>
      </c>
    </row>
    <row r="36" spans="1:3">
      <c r="A36" s="4" t="s">
        <v>75</v>
      </c>
      <c r="B36" s="6" t="n">
        <v>-1779114</v>
      </c>
      <c r="C36" s="6" t="n">
        <v>-1003459</v>
      </c>
    </row>
    <row r="37" spans="1:3">
      <c r="A37" s="4" t="s">
        <v>76</v>
      </c>
      <c r="B37" s="5" t="n">
        <v>594310</v>
      </c>
      <c r="C37" s="5" t="n">
        <v>6649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92</v>
      </c>
    </row>
    <row r="4" spans="1:2">
      <c r="A4" s="4" t="s">
        <v>228</v>
      </c>
      <c r="B4" s="4" t="s">
        <v>229</v>
      </c>
    </row>
    <row r="5" spans="1:2">
      <c r="A5" s="4" t="s">
        <v>196</v>
      </c>
      <c r="B5" s="4" t="s">
        <v>230</v>
      </c>
    </row>
    <row r="6" spans="1:2">
      <c r="A6" s="4" t="s">
        <v>198</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18</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192</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2</v>
      </c>
    </row>
    <row r="3" spans="1:2">
      <c r="A3" s="3" t="s">
        <v>48</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1</v>
      </c>
      <c r="B1" s="2" t="s">
        <v>1</v>
      </c>
    </row>
    <row r="2" spans="1:2">
      <c r="B2" s="2" t="s">
        <v>2</v>
      </c>
    </row>
    <row r="3" spans="1:2">
      <c r="A3" s="3" t="s">
        <v>20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2</v>
      </c>
    </row>
    <row r="3" spans="1:2">
      <c r="A3" s="3" t="s">
        <v>216</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9</v>
      </c>
      <c r="B1" s="2" t="s">
        <v>1</v>
      </c>
    </row>
    <row r="2" spans="1:2">
      <c r="B2" s="2" t="s">
        <v>2</v>
      </c>
    </row>
    <row r="3" spans="1:2">
      <c r="A3" s="3" t="s">
        <v>21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274</v>
      </c>
      <c r="B1" s="2" t="s">
        <v>1</v>
      </c>
    </row>
    <row r="2" spans="1:2">
      <c r="B2" s="2" t="s">
        <v>2</v>
      </c>
    </row>
    <row r="3" spans="1:2">
      <c r="A3" s="3" t="s">
        <v>189</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1</v>
      </c>
      <c r="B1" s="2" t="s">
        <v>1</v>
      </c>
    </row>
    <row r="2" spans="1:4">
      <c r="B2" s="2" t="s">
        <v>2</v>
      </c>
      <c r="C2" s="2" t="s">
        <v>39</v>
      </c>
      <c r="D2" s="2" t="s">
        <v>282</v>
      </c>
    </row>
    <row r="3" spans="1:4">
      <c r="A3" s="3" t="s">
        <v>192</v>
      </c>
    </row>
    <row r="4" spans="1:4">
      <c r="A4" s="4" t="s">
        <v>283</v>
      </c>
      <c r="B4" s="5" t="n">
        <v>2234988</v>
      </c>
    </row>
    <row r="5" spans="1:4">
      <c r="A5" s="4" t="s">
        <v>74</v>
      </c>
      <c r="B5" s="6" t="n">
        <v>5953465</v>
      </c>
      <c r="C5" s="5" t="n">
        <v>4647540</v>
      </c>
    </row>
    <row r="6" spans="1:4">
      <c r="A6" s="4" t="s">
        <v>284</v>
      </c>
      <c r="B6" s="6" t="n">
        <v>1779114</v>
      </c>
      <c r="C6" s="6" t="n">
        <v>1003459</v>
      </c>
      <c r="D6" s="5" t="n">
        <v>515517</v>
      </c>
    </row>
    <row r="7" spans="1:4">
      <c r="A7" s="4" t="s">
        <v>116</v>
      </c>
      <c r="B7" s="6" t="n">
        <v>1305925</v>
      </c>
      <c r="C7" s="6" t="n">
        <v>3042629</v>
      </c>
    </row>
    <row r="8" spans="1:4">
      <c r="A8" s="4" t="s">
        <v>160</v>
      </c>
      <c r="B8" s="5" t="n">
        <v>208484</v>
      </c>
      <c r="C8" s="5" t="n">
        <v>38258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7</v>
      </c>
      <c r="B1" s="2" t="s">
        <v>1</v>
      </c>
    </row>
    <row r="2" spans="1:3">
      <c r="B2" s="2" t="s">
        <v>2</v>
      </c>
      <c r="C2" s="2" t="s">
        <v>39</v>
      </c>
    </row>
    <row r="3" spans="1:3">
      <c r="A3" s="4" t="s">
        <v>78</v>
      </c>
      <c r="B3" s="5" t="n">
        <v>30000</v>
      </c>
      <c r="C3" s="5" t="n">
        <v>30000</v>
      </c>
    </row>
    <row r="4" spans="1:3">
      <c r="A4" s="4" t="s">
        <v>79</v>
      </c>
      <c r="B4" s="6" t="n">
        <v>67718</v>
      </c>
      <c r="C4" s="6" t="n">
        <v>33859</v>
      </c>
    </row>
    <row r="5" spans="1:3">
      <c r="A5" s="4" t="s">
        <v>80</v>
      </c>
      <c r="B5" s="5" t="n">
        <v>0</v>
      </c>
      <c r="C5" s="5" t="n">
        <v>8607</v>
      </c>
    </row>
    <row r="6" spans="1:3">
      <c r="A6" s="4" t="s">
        <v>81</v>
      </c>
      <c r="B6" s="6" t="n">
        <v>1000000</v>
      </c>
      <c r="C6" s="6" t="n">
        <v>1000000</v>
      </c>
    </row>
    <row r="7" spans="1:3">
      <c r="A7" s="4" t="s">
        <v>82</v>
      </c>
      <c r="B7" s="6" t="n">
        <v>1000000</v>
      </c>
      <c r="C7" s="6" t="n">
        <v>1000000</v>
      </c>
    </row>
    <row r="8" spans="1:3">
      <c r="A8" s="4" t="s">
        <v>83</v>
      </c>
      <c r="B8" s="6" t="n">
        <v>1000000</v>
      </c>
      <c r="C8" s="6" t="n">
        <v>1000000</v>
      </c>
    </row>
    <row r="9" spans="1:3">
      <c r="A9" s="4" t="s">
        <v>84</v>
      </c>
      <c r="B9" s="5" t="n">
        <v>1000</v>
      </c>
      <c r="C9" s="5" t="n">
        <v>1000</v>
      </c>
    </row>
    <row r="10" spans="1:3">
      <c r="A10" s="4" t="s">
        <v>85</v>
      </c>
      <c r="B10" s="7" t="n">
        <v>0.0001</v>
      </c>
      <c r="C10" s="7" t="n">
        <v>0.0001</v>
      </c>
    </row>
    <row r="11" spans="1:3">
      <c r="A11" s="4" t="s">
        <v>86</v>
      </c>
      <c r="B11" s="6" t="n">
        <v>10000000</v>
      </c>
      <c r="C11" s="6" t="n">
        <v>10000000</v>
      </c>
    </row>
    <row r="12" spans="1:3">
      <c r="A12" s="4" t="s">
        <v>87</v>
      </c>
      <c r="B12" s="6" t="n">
        <v>9000000</v>
      </c>
      <c r="C12" s="6" t="n">
        <v>9000000</v>
      </c>
    </row>
    <row r="13" spans="1:3">
      <c r="A13" s="4" t="s">
        <v>88</v>
      </c>
      <c r="B13" s="7" t="n">
        <v>0.0001</v>
      </c>
      <c r="C13" s="7" t="n">
        <v>0.0001</v>
      </c>
    </row>
    <row r="14" spans="1:3">
      <c r="A14" s="4" t="s">
        <v>89</v>
      </c>
      <c r="B14" s="6" t="n">
        <v>5000000000</v>
      </c>
      <c r="C14" s="6" t="n">
        <v>5000000000</v>
      </c>
    </row>
    <row r="15" spans="1:3">
      <c r="A15" s="4" t="s">
        <v>90</v>
      </c>
      <c r="B15" s="6" t="n">
        <v>2403311</v>
      </c>
      <c r="C15" s="6" t="n">
        <v>732953</v>
      </c>
    </row>
    <row r="16" spans="1:3">
      <c r="A16" s="4" t="s">
        <v>91</v>
      </c>
      <c r="B16" s="6" t="n">
        <v>2403311</v>
      </c>
      <c r="C16" s="6" t="n">
        <v>732953</v>
      </c>
    </row>
    <row r="17" spans="1:3">
      <c r="A17" s="4" t="s">
        <v>92</v>
      </c>
    </row>
    <row r="18" spans="1:3">
      <c r="A18" s="4" t="s">
        <v>79</v>
      </c>
      <c r="B18" s="5" t="n">
        <v>101577</v>
      </c>
      <c r="C18" s="5" t="n">
        <v>33859</v>
      </c>
    </row>
    <row r="19" spans="1:3">
      <c r="A19" s="4" t="s">
        <v>93</v>
      </c>
    </row>
    <row r="20" spans="1:3">
      <c r="A20" s="4" t="s">
        <v>79</v>
      </c>
      <c r="B20" s="6" t="n">
        <v>3060</v>
      </c>
      <c r="C20" s="6" t="n">
        <v>962</v>
      </c>
    </row>
    <row r="21" spans="1:3">
      <c r="A21" s="4" t="s">
        <v>94</v>
      </c>
    </row>
    <row r="22" spans="1:3">
      <c r="A22" s="4" t="s">
        <v>95</v>
      </c>
      <c r="B22" s="5" t="n">
        <v>5016</v>
      </c>
      <c r="C22" s="5" t="n">
        <v>319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85</v>
      </c>
      <c r="B1" s="2" t="s">
        <v>1</v>
      </c>
    </row>
    <row r="2" spans="1:3">
      <c r="B2" s="2" t="s">
        <v>2</v>
      </c>
      <c r="C2" s="2" t="s">
        <v>39</v>
      </c>
    </row>
    <row r="3" spans="1:3">
      <c r="A3" s="3" t="s">
        <v>192</v>
      </c>
    </row>
    <row r="4" spans="1:3">
      <c r="A4" s="4" t="s">
        <v>286</v>
      </c>
      <c r="B4" s="6" t="n">
        <v>5881336</v>
      </c>
      <c r="C4" s="6" t="n">
        <v>78319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39</v>
      </c>
    </row>
    <row r="2" spans="1:3">
      <c r="A2" s="3" t="s">
        <v>192</v>
      </c>
    </row>
    <row r="3" spans="1:3">
      <c r="A3" s="4" t="s">
        <v>288</v>
      </c>
      <c r="B3" s="5" t="n">
        <v>349107</v>
      </c>
      <c r="C3" s="5" t="n">
        <v>36957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9</v>
      </c>
      <c r="B1" s="2" t="s">
        <v>290</v>
      </c>
      <c r="C1" s="2" t="s">
        <v>291</v>
      </c>
      <c r="D1" s="2" t="s">
        <v>2</v>
      </c>
      <c r="E1" s="2" t="s">
        <v>39</v>
      </c>
    </row>
    <row r="2" spans="1:5">
      <c r="A2" s="3" t="s">
        <v>192</v>
      </c>
    </row>
    <row r="3" spans="1:5">
      <c r="A3" s="4" t="s">
        <v>292</v>
      </c>
      <c r="D3" s="5" t="n">
        <v>369570</v>
      </c>
      <c r="E3" s="5" t="n">
        <v>780685</v>
      </c>
    </row>
    <row r="4" spans="1:5">
      <c r="A4" s="4" t="s">
        <v>293</v>
      </c>
      <c r="D4" s="6" t="n">
        <v>16500</v>
      </c>
      <c r="E4" s="6" t="n">
        <v>151751</v>
      </c>
    </row>
    <row r="5" spans="1:5">
      <c r="A5" s="4" t="s">
        <v>294</v>
      </c>
      <c r="D5" s="6" t="n">
        <v>-41060</v>
      </c>
      <c r="E5" s="6" t="n">
        <v>-329623</v>
      </c>
    </row>
    <row r="6" spans="1:5">
      <c r="A6" s="4" t="s">
        <v>295</v>
      </c>
      <c r="B6" s="5" t="n">
        <v>-1115000</v>
      </c>
      <c r="C6" s="5" t="n">
        <v>-3463</v>
      </c>
      <c r="D6" s="6" t="n">
        <v>4097</v>
      </c>
      <c r="E6" s="6" t="n">
        <v>-233243</v>
      </c>
    </row>
    <row r="7" spans="1:5">
      <c r="A7" s="4" t="s">
        <v>296</v>
      </c>
      <c r="D7" s="5" t="n">
        <v>349107</v>
      </c>
      <c r="E7" s="5" t="n">
        <v>36957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297</v>
      </c>
      <c r="B1" s="2" t="s">
        <v>298</v>
      </c>
    </row>
    <row r="2" spans="1:2">
      <c r="A2" s="3" t="s">
        <v>48</v>
      </c>
    </row>
    <row r="3" spans="1:2">
      <c r="A3" s="4" t="s">
        <v>299</v>
      </c>
      <c r="B3" s="5" t="n">
        <v>6771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s>
  <sheetData>
    <row r="1" spans="1:6">
      <c r="A1" s="1" t="s">
        <v>300</v>
      </c>
      <c r="B1" s="2" t="s">
        <v>301</v>
      </c>
      <c r="C1" s="2" t="s">
        <v>302</v>
      </c>
      <c r="D1" s="2" t="s">
        <v>303</v>
      </c>
      <c r="E1" s="2" t="s">
        <v>2</v>
      </c>
      <c r="F1" s="2" t="s">
        <v>39</v>
      </c>
    </row>
    <row r="2" spans="1:6">
      <c r="A2" s="4" t="s">
        <v>304</v>
      </c>
      <c r="C2" s="5" t="n">
        <v>0</v>
      </c>
      <c r="E2" s="5" t="n">
        <v>586589</v>
      </c>
      <c r="F2" s="5" t="n">
        <v>658229</v>
      </c>
    </row>
    <row r="3" spans="1:6">
      <c r="A3" s="4" t="s">
        <v>305</v>
      </c>
      <c r="C3" s="5" t="n">
        <v>0</v>
      </c>
    </row>
    <row r="4" spans="1:6">
      <c r="A4" s="4" t="s">
        <v>306</v>
      </c>
      <c r="D4" s="5" t="n">
        <v>222187</v>
      </c>
    </row>
    <row r="5" spans="1:6">
      <c r="A5" s="4" t="s">
        <v>307</v>
      </c>
      <c r="D5" s="5" t="n">
        <v>14813</v>
      </c>
    </row>
    <row r="6" spans="1:6">
      <c r="A6" s="4" t="s">
        <v>79</v>
      </c>
      <c r="E6" s="5" t="n">
        <v>67718</v>
      </c>
      <c r="F6" s="6" t="n">
        <v>33859</v>
      </c>
    </row>
    <row r="7" spans="1:6">
      <c r="A7" s="4" t="s">
        <v>308</v>
      </c>
    </row>
    <row r="8" spans="1:6">
      <c r="A8" s="4" t="s">
        <v>309</v>
      </c>
      <c r="B8" s="4" t="s">
        <v>310</v>
      </c>
    </row>
    <row r="9" spans="1:6">
      <c r="A9" s="4" t="s">
        <v>94</v>
      </c>
    </row>
    <row r="10" spans="1:6">
      <c r="A10" s="4" t="s">
        <v>311</v>
      </c>
      <c r="E10" s="4" t="s">
        <v>312</v>
      </c>
    </row>
    <row r="11" spans="1:6">
      <c r="A11" s="4" t="s">
        <v>313</v>
      </c>
      <c r="E11" s="5" t="n">
        <v>1824</v>
      </c>
      <c r="F11" s="6" t="n">
        <v>1824</v>
      </c>
    </row>
    <row r="12" spans="1:6">
      <c r="A12" s="4" t="s">
        <v>93</v>
      </c>
    </row>
    <row r="13" spans="1:6">
      <c r="A13" s="4" t="s">
        <v>79</v>
      </c>
      <c r="E13" s="6" t="n">
        <v>2098</v>
      </c>
    </row>
    <row r="14" spans="1:6">
      <c r="A14" s="4" t="s">
        <v>93</v>
      </c>
    </row>
    <row r="15" spans="1:6">
      <c r="A15" s="4" t="s">
        <v>79</v>
      </c>
      <c r="E15" s="5" t="n">
        <v>3060</v>
      </c>
      <c r="F15" s="5" t="n">
        <v>96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9</v>
      </c>
    </row>
    <row r="2" spans="1:3">
      <c r="A2" s="4" t="s">
        <v>315</v>
      </c>
      <c r="B2" s="5" t="n">
        <v>-8076</v>
      </c>
      <c r="C2" s="5" t="n">
        <v>-4154</v>
      </c>
    </row>
    <row r="3" spans="1:3">
      <c r="A3" s="4" t="s">
        <v>316</v>
      </c>
      <c r="B3" s="6" t="n">
        <v>575603</v>
      </c>
      <c r="C3" s="6" t="n">
        <v>643321</v>
      </c>
    </row>
    <row r="4" spans="1:3">
      <c r="A4" s="4" t="s">
        <v>308</v>
      </c>
    </row>
    <row r="5" spans="1:3">
      <c r="A5" s="4" t="s">
        <v>317</v>
      </c>
      <c r="B5" s="6" t="n">
        <v>677180</v>
      </c>
      <c r="C5" s="6" t="n">
        <v>677180</v>
      </c>
    </row>
    <row r="6" spans="1:3">
      <c r="A6" s="4" t="s">
        <v>315</v>
      </c>
      <c r="B6" s="6" t="n">
        <v>-101577</v>
      </c>
      <c r="C6" s="6" t="n">
        <v>-33859</v>
      </c>
    </row>
    <row r="7" spans="1:3">
      <c r="A7" s="4" t="s">
        <v>316</v>
      </c>
      <c r="B7" s="5" t="n">
        <v>575603</v>
      </c>
      <c r="C7" s="5" t="n">
        <v>64332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9</v>
      </c>
    </row>
    <row r="2" spans="1:3">
      <c r="A2" s="4" t="s">
        <v>319</v>
      </c>
      <c r="B2" s="5" t="n">
        <v>-8076</v>
      </c>
      <c r="C2" s="5" t="n">
        <v>-4154</v>
      </c>
    </row>
    <row r="3" spans="1:3">
      <c r="A3" s="4" t="s">
        <v>320</v>
      </c>
      <c r="B3" s="6" t="n">
        <v>10986</v>
      </c>
      <c r="C3" s="6" t="n">
        <v>14908</v>
      </c>
    </row>
    <row r="4" spans="1:3">
      <c r="A4" s="4" t="s">
        <v>94</v>
      </c>
    </row>
    <row r="5" spans="1:3">
      <c r="A5" s="4" t="s">
        <v>321</v>
      </c>
      <c r="B5" s="6" t="n">
        <v>12766</v>
      </c>
      <c r="C5" s="6" t="n">
        <v>12766</v>
      </c>
    </row>
    <row r="6" spans="1:3">
      <c r="A6" s="4" t="s">
        <v>322</v>
      </c>
    </row>
    <row r="7" spans="1:3">
      <c r="A7" s="4" t="s">
        <v>321</v>
      </c>
      <c r="B7" s="5" t="n">
        <v>6296</v>
      </c>
      <c r="C7" s="5" t="n">
        <v>62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23</v>
      </c>
      <c r="B1" s="2" t="s">
        <v>302</v>
      </c>
      <c r="C1" s="2" t="s">
        <v>2</v>
      </c>
      <c r="D1" s="2" t="s">
        <v>39</v>
      </c>
    </row>
    <row r="2" spans="1:4">
      <c r="A2" s="3" t="s">
        <v>201</v>
      </c>
    </row>
    <row r="3" spans="1:4">
      <c r="A3" s="4" t="s">
        <v>324</v>
      </c>
      <c r="B3" s="5" t="n">
        <v>100000</v>
      </c>
    </row>
    <row r="4" spans="1:4">
      <c r="A4" s="4" t="s">
        <v>325</v>
      </c>
      <c r="B4" s="4" t="s">
        <v>326</v>
      </c>
      <c r="C4" s="4" t="s">
        <v>327</v>
      </c>
    </row>
    <row r="5" spans="1:4">
      <c r="A5" s="4" t="s">
        <v>328</v>
      </c>
      <c r="B5" s="4" t="s">
        <v>329</v>
      </c>
    </row>
    <row r="6" spans="1:4">
      <c r="A6" s="4" t="s">
        <v>330</v>
      </c>
      <c r="B6" s="5" t="n">
        <v>0</v>
      </c>
      <c r="C6" s="5" t="n">
        <v>586589</v>
      </c>
      <c r="D6" s="5" t="n">
        <v>658229</v>
      </c>
    </row>
    <row r="7" spans="1:4">
      <c r="A7" s="4" t="s">
        <v>331</v>
      </c>
      <c r="B7" s="5" t="n">
        <v>100000</v>
      </c>
    </row>
    <row r="8" spans="1:4">
      <c r="A8" s="4" t="s">
        <v>332</v>
      </c>
      <c r="C8" s="5" t="n">
        <v>108427</v>
      </c>
      <c r="D8" s="5" t="n">
        <v>1064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Z30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7"/>
    <col customWidth="1" max="6" min="6" width="27"/>
    <col customWidth="1" max="7" min="7" width="27"/>
    <col customWidth="1" max="8" min="8" width="27"/>
    <col customWidth="1" max="9" min="9" width="27"/>
    <col customWidth="1" max="10" min="10" width="26"/>
    <col customWidth="1" max="11" min="11" width="26"/>
    <col customWidth="1" max="12" min="12" width="26"/>
    <col customWidth="1" max="13" min="13" width="26"/>
    <col customWidth="1" max="14" min="14" width="26"/>
    <col customWidth="1" max="15" min="15" width="26"/>
    <col customWidth="1" max="16" min="16" width="27"/>
    <col customWidth="1" max="17" min="17" width="21"/>
    <col customWidth="1" max="18" min="18" width="21"/>
    <col customWidth="1" max="19" min="19" width="27"/>
    <col customWidth="1" max="20" min="20" width="27"/>
    <col customWidth="1" max="21" min="21" width="21"/>
    <col customWidth="1" max="22" min="22" width="27"/>
    <col customWidth="1" max="23" min="23" width="27"/>
    <col customWidth="1" max="24" min="24" width="27"/>
    <col customWidth="1" max="25" min="25" width="27"/>
    <col customWidth="1" max="26" min="26" width="27"/>
    <col customWidth="1" max="27" min="27" width="27"/>
    <col customWidth="1" max="28" min="28" width="27"/>
    <col customWidth="1" max="29" min="29" width="27"/>
    <col customWidth="1" max="30" min="30" width="27"/>
    <col customWidth="1" max="31" min="31" width="27"/>
    <col customWidth="1" max="32" min="32" width="21"/>
    <col customWidth="1" max="33" min="33" width="27"/>
    <col customWidth="1" max="34" min="34" width="31"/>
    <col customWidth="1" max="35" min="35" width="21"/>
    <col customWidth="1" max="36" min="36" width="21"/>
    <col customWidth="1" max="37" min="37" width="31"/>
    <col customWidth="1" max="38" min="38" width="27"/>
    <col customWidth="1" max="39" min="39" width="21"/>
    <col customWidth="1" max="40" min="40" width="31"/>
    <col customWidth="1" max="41" min="41" width="21"/>
    <col customWidth="1" max="42" min="42" width="27"/>
    <col customWidth="1" max="43" min="43" width="27"/>
    <col customWidth="1" max="44" min="44" width="27"/>
    <col customWidth="1" max="45" min="45" width="37"/>
    <col customWidth="1" max="46" min="46" width="31"/>
    <col customWidth="1" max="47" min="47" width="21"/>
    <col customWidth="1" max="48" min="48" width="20"/>
    <col customWidth="1" max="49" min="49" width="30"/>
    <col customWidth="1" max="50" min="50" width="31"/>
    <col customWidth="1" max="51" min="51" width="21"/>
    <col customWidth="1" max="52" min="52" width="37"/>
    <col customWidth="1" max="53" min="53" width="21"/>
    <col customWidth="1" max="54" min="54" width="21"/>
    <col customWidth="1" max="55" min="55" width="27"/>
    <col customWidth="1" max="56" min="56" width="21"/>
    <col customWidth="1" max="57" min="57" width="21"/>
    <col customWidth="1" max="58" min="58" width="27"/>
    <col customWidth="1" max="59" min="59" width="37"/>
    <col customWidth="1" max="60" min="60" width="16"/>
    <col customWidth="1" max="61" min="61" width="27"/>
    <col customWidth="1" max="62" min="62" width="21"/>
    <col customWidth="1" max="63" min="63" width="80"/>
    <col customWidth="1" max="64" min="64" width="31"/>
    <col customWidth="1" max="65" min="65" width="27"/>
    <col customWidth="1" max="66" min="66" width="21"/>
    <col customWidth="1" max="67" min="67" width="21"/>
    <col customWidth="1" max="68" min="68" width="21"/>
    <col customWidth="1" max="69" min="69" width="21"/>
    <col customWidth="1" max="70" min="70" width="21"/>
    <col customWidth="1" max="71" min="71" width="21"/>
    <col customWidth="1" max="72" min="72" width="20"/>
    <col customWidth="1" max="73" min="73" width="21"/>
    <col customWidth="1" max="74" min="74" width="21"/>
    <col customWidth="1" max="75" min="75" width="21"/>
    <col customWidth="1" max="76" min="76" width="31"/>
    <col customWidth="1" max="77" min="77" width="24"/>
    <col customWidth="1" max="78" min="78" width="21"/>
  </cols>
  <sheetData>
    <row r="1" spans="1:78">
      <c r="A1" s="1" t="s">
        <v>333</v>
      </c>
      <c r="B1" s="2" t="s">
        <v>334</v>
      </c>
      <c r="C1" s="2" t="s">
        <v>335</v>
      </c>
      <c r="D1" s="2" t="s">
        <v>336</v>
      </c>
      <c r="E1" s="2" t="s">
        <v>337</v>
      </c>
      <c r="F1" s="2" t="s">
        <v>338</v>
      </c>
      <c r="G1" s="2" t="s">
        <v>339</v>
      </c>
      <c r="H1" s="2" t="s">
        <v>340</v>
      </c>
      <c r="I1" s="2" t="s">
        <v>341</v>
      </c>
      <c r="J1" s="2" t="s">
        <v>342</v>
      </c>
      <c r="K1" s="2" t="s">
        <v>343</v>
      </c>
      <c r="L1" s="2" t="s">
        <v>344</v>
      </c>
      <c r="M1" s="2" t="s">
        <v>345</v>
      </c>
      <c r="N1" s="2" t="s">
        <v>346</v>
      </c>
      <c r="O1" s="2" t="s">
        <v>347</v>
      </c>
      <c r="P1" s="2" t="s">
        <v>348</v>
      </c>
      <c r="Q1" s="2" t="s">
        <v>349</v>
      </c>
      <c r="R1" s="2" t="s">
        <v>350</v>
      </c>
      <c r="S1" s="2" t="s">
        <v>351</v>
      </c>
      <c r="T1" s="2" t="s">
        <v>352</v>
      </c>
      <c r="U1" s="2" t="s">
        <v>353</v>
      </c>
      <c r="V1" s="2" t="s">
        <v>354</v>
      </c>
      <c r="W1" s="2" t="s">
        <v>355</v>
      </c>
      <c r="X1" s="2" t="s">
        <v>356</v>
      </c>
      <c r="Y1" s="2" t="s">
        <v>357</v>
      </c>
      <c r="Z1" s="2" t="s">
        <v>358</v>
      </c>
      <c r="AA1" s="2" t="s">
        <v>359</v>
      </c>
      <c r="AB1" s="2" t="s">
        <v>360</v>
      </c>
      <c r="AC1" s="2" t="s">
        <v>361</v>
      </c>
      <c r="AD1" s="2" t="s">
        <v>362</v>
      </c>
      <c r="AE1" s="2" t="s">
        <v>363</v>
      </c>
      <c r="AF1" s="2" t="s">
        <v>364</v>
      </c>
      <c r="AG1" s="2" t="s">
        <v>365</v>
      </c>
      <c r="AH1" s="2" t="s">
        <v>366</v>
      </c>
      <c r="AI1" s="2" t="s">
        <v>367</v>
      </c>
      <c r="AJ1" s="2" t="s">
        <v>368</v>
      </c>
      <c r="AK1" s="2" t="s">
        <v>369</v>
      </c>
      <c r="AL1" s="2" t="s">
        <v>370</v>
      </c>
      <c r="AM1" s="2" t="s">
        <v>371</v>
      </c>
      <c r="AN1" s="2" t="s">
        <v>372</v>
      </c>
      <c r="AO1" s="2" t="s">
        <v>373</v>
      </c>
      <c r="AP1" s="2" t="s">
        <v>374</v>
      </c>
      <c r="AQ1" s="2" t="s">
        <v>375</v>
      </c>
      <c r="AR1" s="2" t="s">
        <v>376</v>
      </c>
      <c r="AS1" s="2" t="s">
        <v>377</v>
      </c>
      <c r="AT1" s="2" t="s">
        <v>378</v>
      </c>
      <c r="AU1" s="2" t="s">
        <v>379</v>
      </c>
      <c r="AV1" s="2" t="s">
        <v>380</v>
      </c>
      <c r="AW1" s="2" t="s">
        <v>381</v>
      </c>
      <c r="AX1" s="2" t="s">
        <v>382</v>
      </c>
      <c r="AY1" s="2" t="s">
        <v>383</v>
      </c>
      <c r="AZ1" s="2" t="s">
        <v>384</v>
      </c>
      <c r="BA1" s="2" t="s">
        <v>385</v>
      </c>
      <c r="BB1" s="2" t="s">
        <v>386</v>
      </c>
      <c r="BC1" s="2" t="s">
        <v>387</v>
      </c>
      <c r="BD1" s="2" t="s">
        <v>388</v>
      </c>
      <c r="BE1" s="2" t="s">
        <v>389</v>
      </c>
      <c r="BF1" s="2" t="s">
        <v>390</v>
      </c>
      <c r="BG1" s="2" t="s">
        <v>391</v>
      </c>
      <c r="BH1" s="2" t="s">
        <v>302</v>
      </c>
      <c r="BI1" s="2" t="s">
        <v>392</v>
      </c>
      <c r="BJ1" s="2" t="s">
        <v>393</v>
      </c>
      <c r="BK1" s="2" t="s">
        <v>394</v>
      </c>
      <c r="BL1" s="2" t="s">
        <v>395</v>
      </c>
      <c r="BM1" s="2" t="s">
        <v>396</v>
      </c>
      <c r="BN1" s="2" t="s">
        <v>397</v>
      </c>
      <c r="BO1" s="2" t="s">
        <v>398</v>
      </c>
      <c r="BP1" s="2" t="s">
        <v>399</v>
      </c>
      <c r="BQ1" s="2" t="s">
        <v>400</v>
      </c>
      <c r="BR1" s="2" t="s">
        <v>401</v>
      </c>
      <c r="BS1" s="2" t="s">
        <v>402</v>
      </c>
      <c r="BT1" s="2" t="s">
        <v>403</v>
      </c>
      <c r="BU1" s="2" t="s">
        <v>404</v>
      </c>
      <c r="BV1" s="2" t="s">
        <v>405</v>
      </c>
      <c r="BW1" s="2" t="s">
        <v>406</v>
      </c>
      <c r="BX1" s="2" t="s">
        <v>407</v>
      </c>
      <c r="BY1" s="2" t="s">
        <v>408</v>
      </c>
      <c r="BZ1" s="2" t="s">
        <v>409</v>
      </c>
    </row>
    <row r="2" spans="1:78">
      <c r="A2" s="4" t="s">
        <v>410</v>
      </c>
      <c r="B2" s="5" t="n">
        <v>18048</v>
      </c>
      <c r="BK2" s="5" t="n">
        <v>18048</v>
      </c>
    </row>
    <row r="3" spans="1:78">
      <c r="A3" s="4" t="s">
        <v>411</v>
      </c>
      <c r="AH3" s="8" t="n">
        <v>2.4</v>
      </c>
      <c r="AZ3" s="5" t="n">
        <v>73</v>
      </c>
      <c r="BY3" s="5" t="n">
        <v>3</v>
      </c>
    </row>
    <row r="4" spans="1:78">
      <c r="A4" s="4" t="s">
        <v>412</v>
      </c>
      <c r="B4" s="4" t="s">
        <v>327</v>
      </c>
      <c r="BH4" s="4" t="s">
        <v>326</v>
      </c>
      <c r="BK4" s="4" t="s">
        <v>327</v>
      </c>
    </row>
    <row r="5" spans="1:78">
      <c r="A5" s="4" t="s">
        <v>413</v>
      </c>
      <c r="BH5" s="4" t="s">
        <v>329</v>
      </c>
    </row>
    <row r="6" spans="1:78">
      <c r="A6" s="4" t="s">
        <v>414</v>
      </c>
      <c r="BK6" s="5" t="n">
        <v>36723</v>
      </c>
      <c r="BL6" s="5" t="n">
        <v>13124</v>
      </c>
    </row>
    <row r="7" spans="1:78">
      <c r="A7" s="4" t="s">
        <v>415</v>
      </c>
      <c r="B7" s="5" t="n">
        <v>6158</v>
      </c>
      <c r="BK7" s="6" t="n">
        <v>6158</v>
      </c>
      <c r="BL7" s="6" t="n">
        <v>16046</v>
      </c>
    </row>
    <row r="8" spans="1:78">
      <c r="A8" s="4" t="s">
        <v>416</v>
      </c>
      <c r="BL8" s="6" t="n">
        <v>95500</v>
      </c>
    </row>
    <row r="9" spans="1:78">
      <c r="A9" s="4" t="s">
        <v>417</v>
      </c>
      <c r="B9" s="4" t="s">
        <v>43</v>
      </c>
      <c r="BK9" s="4" t="s">
        <v>43</v>
      </c>
      <c r="BL9" s="5" t="n">
        <v>80739</v>
      </c>
    </row>
    <row r="10" spans="1:78">
      <c r="A10" s="4" t="s">
        <v>418</v>
      </c>
      <c r="B10" s="7" t="n">
        <v>0.0001</v>
      </c>
      <c r="BK10" s="7" t="n">
        <v>0.0001</v>
      </c>
      <c r="BL10" s="7" t="n">
        <v>0.0001</v>
      </c>
    </row>
    <row r="11" spans="1:78">
      <c r="A11" s="4" t="s">
        <v>419</v>
      </c>
      <c r="BK11" s="5" t="n">
        <v>530070</v>
      </c>
      <c r="BL11" s="5" t="n">
        <v>236746</v>
      </c>
    </row>
    <row r="12" spans="1:78">
      <c r="A12" s="4" t="s">
        <v>420</v>
      </c>
      <c r="AZ12" s="5" t="n">
        <v>73000</v>
      </c>
    </row>
    <row r="13" spans="1:78">
      <c r="A13" s="4" t="s">
        <v>421</v>
      </c>
    </row>
    <row r="14" spans="1:78">
      <c r="A14" s="4" t="s">
        <v>422</v>
      </c>
      <c r="B14" s="5" t="n">
        <v>217500</v>
      </c>
      <c r="BD14" s="5" t="n">
        <v>150000</v>
      </c>
      <c r="BE14" s="5" t="n">
        <v>92000</v>
      </c>
      <c r="BK14" s="6" t="n">
        <v>217500</v>
      </c>
    </row>
    <row r="15" spans="1:78">
      <c r="A15" s="4" t="s">
        <v>59</v>
      </c>
      <c r="B15" s="5" t="n">
        <v>378624</v>
      </c>
      <c r="BD15" s="6" t="n">
        <v>190356</v>
      </c>
      <c r="BE15" s="6" t="n">
        <v>113616</v>
      </c>
      <c r="BK15" s="6" t="n">
        <v>378624</v>
      </c>
    </row>
    <row r="16" spans="1:78">
      <c r="A16" s="4" t="s">
        <v>423</v>
      </c>
      <c r="BD16" s="6" t="n">
        <v>40356</v>
      </c>
      <c r="BE16" s="6" t="n">
        <v>21616</v>
      </c>
      <c r="BK16" s="5" t="n">
        <v>161124</v>
      </c>
    </row>
    <row r="17" spans="1:78">
      <c r="A17" s="4" t="s">
        <v>424</v>
      </c>
    </row>
    <row r="18" spans="1:78">
      <c r="A18" s="4" t="s">
        <v>411</v>
      </c>
      <c r="AS18" s="5" t="n">
        <v>15</v>
      </c>
    </row>
    <row r="19" spans="1:78">
      <c r="A19" s="4" t="s">
        <v>425</v>
      </c>
    </row>
    <row r="20" spans="1:78">
      <c r="A20" s="4" t="s">
        <v>426</v>
      </c>
      <c r="BK20" s="4" t="s">
        <v>427</v>
      </c>
      <c r="BL20" s="4" t="s">
        <v>428</v>
      </c>
    </row>
    <row r="21" spans="1:78">
      <c r="A21" s="4" t="s">
        <v>429</v>
      </c>
    </row>
    <row r="22" spans="1:78">
      <c r="A22" s="4" t="s">
        <v>430</v>
      </c>
      <c r="B22" s="8" t="n">
        <v>0.1</v>
      </c>
      <c r="BK22" s="8" t="n">
        <v>0.1</v>
      </c>
      <c r="BL22" s="8" t="n">
        <v>1.1</v>
      </c>
    </row>
    <row r="23" spans="1:78">
      <c r="A23" s="4" t="s">
        <v>431</v>
      </c>
      <c r="B23" s="8" t="n">
        <v>0.06</v>
      </c>
      <c r="BK23" s="8" t="n">
        <v>0.06</v>
      </c>
      <c r="BL23" s="8" t="n">
        <v>0.54</v>
      </c>
    </row>
    <row r="24" spans="1:78">
      <c r="A24" s="4" t="s">
        <v>432</v>
      </c>
    </row>
    <row r="25" spans="1:78">
      <c r="A25" s="4" t="s">
        <v>433</v>
      </c>
      <c r="BK25" s="4" t="s">
        <v>434</v>
      </c>
      <c r="BL25" s="4" t="s">
        <v>435</v>
      </c>
    </row>
    <row r="26" spans="1:78">
      <c r="A26" s="4" t="s">
        <v>436</v>
      </c>
    </row>
    <row r="27" spans="1:78">
      <c r="A27" s="4" t="s">
        <v>410</v>
      </c>
      <c r="B27" s="5" t="n">
        <v>40000</v>
      </c>
      <c r="BK27" s="5" t="n">
        <v>40000</v>
      </c>
    </row>
    <row r="28" spans="1:78">
      <c r="A28" s="4" t="s">
        <v>413</v>
      </c>
      <c r="BK28" s="4" t="s">
        <v>437</v>
      </c>
    </row>
    <row r="29" spans="1:78">
      <c r="A29" s="4" t="s">
        <v>416</v>
      </c>
      <c r="BG29" s="5" t="n">
        <v>51700</v>
      </c>
    </row>
    <row r="30" spans="1:78">
      <c r="A30" s="4" t="s">
        <v>438</v>
      </c>
      <c r="BG30" s="4" t="s">
        <v>439</v>
      </c>
    </row>
    <row r="31" spans="1:78">
      <c r="A31" s="4" t="s">
        <v>440</v>
      </c>
      <c r="BG31" s="5" t="n">
        <v>34467</v>
      </c>
    </row>
    <row r="32" spans="1:78">
      <c r="A32" s="4" t="s">
        <v>441</v>
      </c>
      <c r="BM32" s="5" t="n">
        <v>51700</v>
      </c>
    </row>
    <row r="33" spans="1:78">
      <c r="A33" s="4" t="s">
        <v>442</v>
      </c>
      <c r="BM33" s="6" t="n">
        <v>1575</v>
      </c>
    </row>
    <row r="34" spans="1:78">
      <c r="A34" s="4" t="s">
        <v>443</v>
      </c>
    </row>
    <row r="35" spans="1:78">
      <c r="A35" s="4" t="s">
        <v>415</v>
      </c>
      <c r="BZ35" s="5" t="n">
        <v>51700</v>
      </c>
    </row>
    <row r="36" spans="1:78">
      <c r="A36" s="4" t="s">
        <v>444</v>
      </c>
    </row>
    <row r="37" spans="1:78">
      <c r="A37" s="4" t="s">
        <v>410</v>
      </c>
      <c r="BG37" s="5" t="n">
        <v>151700</v>
      </c>
    </row>
    <row r="38" spans="1:78">
      <c r="A38" s="4" t="s">
        <v>445</v>
      </c>
      <c r="BG38" s="6" t="n">
        <v>250</v>
      </c>
    </row>
    <row r="39" spans="1:78">
      <c r="A39" s="4" t="s">
        <v>446</v>
      </c>
      <c r="BG39" s="5" t="n">
        <v>25000</v>
      </c>
    </row>
    <row r="40" spans="1:78">
      <c r="A40" s="4" t="s">
        <v>411</v>
      </c>
      <c r="BG40" s="5" t="n">
        <v>100</v>
      </c>
    </row>
    <row r="41" spans="1:78">
      <c r="A41" s="4" t="s">
        <v>422</v>
      </c>
      <c r="B41" s="6" t="n">
        <v>1250</v>
      </c>
      <c r="BG41" s="5" t="n">
        <v>2083</v>
      </c>
      <c r="BK41" s="5" t="n">
        <v>1250</v>
      </c>
      <c r="BL41" s="5" t="n">
        <v>142</v>
      </c>
    </row>
    <row r="42" spans="1:78">
      <c r="A42" s="4" t="s">
        <v>412</v>
      </c>
      <c r="BG42" s="4" t="s">
        <v>447</v>
      </c>
    </row>
    <row r="43" spans="1:78">
      <c r="A43" s="4" t="s">
        <v>448</v>
      </c>
      <c r="BG43" s="5" t="n">
        <v>15000</v>
      </c>
    </row>
    <row r="44" spans="1:78">
      <c r="A44" s="4" t="s">
        <v>449</v>
      </c>
      <c r="BG44" s="5" t="n">
        <v>1700</v>
      </c>
    </row>
    <row r="45" spans="1:78">
      <c r="A45" s="4" t="s">
        <v>413</v>
      </c>
      <c r="BG45" s="4" t="s">
        <v>450</v>
      </c>
    </row>
    <row r="46" spans="1:78">
      <c r="A46" s="4" t="s">
        <v>451</v>
      </c>
    </row>
    <row r="47" spans="1:78">
      <c r="A47" s="4" t="s">
        <v>414</v>
      </c>
      <c r="BJ47" s="5" t="n">
        <v>6000</v>
      </c>
    </row>
    <row r="48" spans="1:78">
      <c r="A48" s="4" t="s">
        <v>452</v>
      </c>
    </row>
    <row r="49" spans="1:78">
      <c r="A49" s="4" t="s">
        <v>410</v>
      </c>
      <c r="BC49" s="5" t="n">
        <v>100000</v>
      </c>
    </row>
    <row r="50" spans="1:78">
      <c r="A50" s="4" t="s">
        <v>445</v>
      </c>
      <c r="BC50" s="6" t="n">
        <v>100</v>
      </c>
    </row>
    <row r="51" spans="1:78">
      <c r="A51" s="4" t="s">
        <v>446</v>
      </c>
      <c r="BC51" s="5" t="n">
        <v>6000</v>
      </c>
    </row>
    <row r="52" spans="1:78">
      <c r="A52" s="4" t="s">
        <v>412</v>
      </c>
      <c r="BC52" s="4" t="s">
        <v>453</v>
      </c>
    </row>
    <row r="53" spans="1:78">
      <c r="A53" s="4" t="s">
        <v>413</v>
      </c>
      <c r="BC53" s="4" t="s">
        <v>454</v>
      </c>
    </row>
    <row r="54" spans="1:78">
      <c r="A54" s="4" t="s">
        <v>414</v>
      </c>
      <c r="BL54" s="6" t="n">
        <v>14443</v>
      </c>
    </row>
    <row r="55" spans="1:78">
      <c r="A55" s="4" t="s">
        <v>417</v>
      </c>
      <c r="BL55" s="6" t="n">
        <v>40000</v>
      </c>
    </row>
    <row r="56" spans="1:78">
      <c r="A56" s="4" t="s">
        <v>455</v>
      </c>
    </row>
    <row r="57" spans="1:78">
      <c r="A57" s="4" t="s">
        <v>410</v>
      </c>
      <c r="B57" s="6" t="n">
        <v>632782</v>
      </c>
      <c r="BK57" s="6" t="n">
        <v>632782</v>
      </c>
    </row>
    <row r="58" spans="1:78">
      <c r="A58" s="4" t="s">
        <v>417</v>
      </c>
      <c r="B58" s="6" t="n">
        <v>0</v>
      </c>
      <c r="BK58" s="6" t="n">
        <v>0</v>
      </c>
    </row>
    <row r="59" spans="1:78">
      <c r="A59" s="4" t="s">
        <v>456</v>
      </c>
      <c r="BK59" s="5" t="n">
        <v>3388</v>
      </c>
      <c r="BL59" s="6" t="n">
        <v>712</v>
      </c>
    </row>
    <row r="60" spans="1:78">
      <c r="A60" s="4" t="s">
        <v>457</v>
      </c>
    </row>
    <row r="61" spans="1:78">
      <c r="A61" s="4" t="s">
        <v>458</v>
      </c>
      <c r="BK61" s="4" t="s">
        <v>459</v>
      </c>
    </row>
    <row r="62" spans="1:78">
      <c r="A62" s="4" t="s">
        <v>460</v>
      </c>
    </row>
    <row r="63" spans="1:78">
      <c r="A63" s="4" t="s">
        <v>458</v>
      </c>
      <c r="BK63" s="4" t="s">
        <v>447</v>
      </c>
    </row>
    <row r="64" spans="1:78">
      <c r="A64" s="4" t="s">
        <v>461</v>
      </c>
    </row>
    <row r="65" spans="1:78">
      <c r="A65" s="4" t="s">
        <v>458</v>
      </c>
      <c r="BK65" s="4" t="s">
        <v>462</v>
      </c>
    </row>
    <row r="66" spans="1:78">
      <c r="A66" s="4" t="s">
        <v>463</v>
      </c>
    </row>
    <row r="67" spans="1:78">
      <c r="A67" s="4" t="s">
        <v>410</v>
      </c>
      <c r="B67" s="6" t="n">
        <v>416550</v>
      </c>
      <c r="BK67" s="5" t="n">
        <v>416550</v>
      </c>
      <c r="BS67" s="5" t="n">
        <v>474723</v>
      </c>
    </row>
    <row r="68" spans="1:78">
      <c r="A68" s="4" t="s">
        <v>422</v>
      </c>
      <c r="Q68" s="5" t="n">
        <v>3000</v>
      </c>
      <c r="BN68" s="5" t="n">
        <v>2500</v>
      </c>
      <c r="BO68" s="5" t="n">
        <v>2500</v>
      </c>
      <c r="BP68" s="5" t="n">
        <v>2500</v>
      </c>
      <c r="BQ68" s="5" t="n">
        <v>2500</v>
      </c>
      <c r="BR68" s="5" t="n">
        <v>2500</v>
      </c>
      <c r="BT68" s="5" t="n">
        <v>3000</v>
      </c>
      <c r="BW68" s="5" t="n">
        <v>3500</v>
      </c>
    </row>
    <row r="69" spans="1:78">
      <c r="A69" s="4" t="s">
        <v>413</v>
      </c>
      <c r="BK69" s="4" t="s">
        <v>464</v>
      </c>
    </row>
    <row r="70" spans="1:78">
      <c r="A70" s="4" t="s">
        <v>417</v>
      </c>
      <c r="BS70" s="5" t="n">
        <v>1337</v>
      </c>
    </row>
    <row r="71" spans="1:78">
      <c r="A71" s="4" t="s">
        <v>465</v>
      </c>
      <c r="Q71" s="5" t="n">
        <v>33000</v>
      </c>
      <c r="BN71" s="5" t="n">
        <v>27500</v>
      </c>
      <c r="BO71" s="5" t="n">
        <v>27500</v>
      </c>
      <c r="BP71" s="5" t="n">
        <v>27500</v>
      </c>
      <c r="BQ71" s="5" t="n">
        <v>27500</v>
      </c>
      <c r="BR71" s="5" t="n">
        <v>27500</v>
      </c>
      <c r="BT71" s="5" t="n">
        <v>33000</v>
      </c>
      <c r="BW71" s="5" t="n">
        <v>38500</v>
      </c>
    </row>
    <row r="72" spans="1:78">
      <c r="A72" s="4" t="s">
        <v>466</v>
      </c>
    </row>
    <row r="73" spans="1:78">
      <c r="A73" s="4" t="s">
        <v>467</v>
      </c>
      <c r="BB73" s="5" t="n">
        <v>150000</v>
      </c>
    </row>
    <row r="74" spans="1:78">
      <c r="A74" s="4" t="s">
        <v>468</v>
      </c>
      <c r="BB74" s="6" t="n">
        <v>5000</v>
      </c>
    </row>
    <row r="75" spans="1:78">
      <c r="A75" s="4" t="s">
        <v>469</v>
      </c>
    </row>
    <row r="76" spans="1:78">
      <c r="A76" s="4" t="s">
        <v>422</v>
      </c>
      <c r="BB76" s="6" t="n">
        <v>15000</v>
      </c>
    </row>
    <row r="77" spans="1:78">
      <c r="A77" s="4" t="s">
        <v>470</v>
      </c>
      <c r="BB77" s="6" t="n">
        <v>830000</v>
      </c>
    </row>
    <row r="78" spans="1:78">
      <c r="A78" s="4" t="s">
        <v>465</v>
      </c>
      <c r="BB78" s="6" t="n">
        <v>170000</v>
      </c>
    </row>
    <row r="79" spans="1:78">
      <c r="A79" s="4" t="s">
        <v>471</v>
      </c>
    </row>
    <row r="80" spans="1:78">
      <c r="A80" s="4" t="s">
        <v>422</v>
      </c>
      <c r="B80" s="6" t="n">
        <v>75000</v>
      </c>
      <c r="BK80" s="5" t="n">
        <v>75000</v>
      </c>
    </row>
    <row r="81" spans="1:78">
      <c r="A81" s="4" t="s">
        <v>465</v>
      </c>
      <c r="B81" s="5" t="n">
        <v>660000</v>
      </c>
      <c r="BB81" s="5" t="n">
        <v>170000</v>
      </c>
      <c r="BK81" s="5" t="n">
        <v>660000</v>
      </c>
    </row>
    <row r="82" spans="1:78">
      <c r="A82" s="4" t="s">
        <v>472</v>
      </c>
      <c r="B82" s="4" t="s">
        <v>473</v>
      </c>
      <c r="BK82" s="4" t="s">
        <v>473</v>
      </c>
    </row>
    <row r="83" spans="1:78">
      <c r="A83" s="4" t="s">
        <v>474</v>
      </c>
    </row>
    <row r="84" spans="1:78">
      <c r="A84" s="4" t="s">
        <v>422</v>
      </c>
      <c r="AY84" s="5" t="n">
        <v>10000</v>
      </c>
    </row>
    <row r="85" spans="1:78">
      <c r="A85" s="4" t="s">
        <v>470</v>
      </c>
      <c r="AY85" s="6" t="n">
        <v>110000</v>
      </c>
    </row>
    <row r="86" spans="1:78">
      <c r="A86" s="4" t="s">
        <v>467</v>
      </c>
      <c r="AY86" s="5" t="n">
        <v>100000</v>
      </c>
    </row>
    <row r="87" spans="1:78">
      <c r="A87" s="4" t="s">
        <v>475</v>
      </c>
    </row>
    <row r="88" spans="1:78">
      <c r="A88" s="4" t="s">
        <v>422</v>
      </c>
      <c r="AH88" s="5" t="n">
        <v>5000</v>
      </c>
    </row>
    <row r="89" spans="1:78">
      <c r="A89" s="4" t="s">
        <v>470</v>
      </c>
      <c r="AH89" s="6" t="n">
        <v>55000</v>
      </c>
    </row>
    <row r="90" spans="1:78">
      <c r="A90" s="4" t="s">
        <v>467</v>
      </c>
      <c r="AH90" s="5" t="n">
        <v>50000</v>
      </c>
    </row>
    <row r="91" spans="1:78">
      <c r="A91" s="4" t="s">
        <v>476</v>
      </c>
    </row>
    <row r="92" spans="1:78">
      <c r="A92" s="4" t="s">
        <v>477</v>
      </c>
      <c r="C92" s="4" t="s">
        <v>478</v>
      </c>
      <c r="D92" s="4" t="s">
        <v>479</v>
      </c>
      <c r="Q92" s="4" t="s">
        <v>479</v>
      </c>
    </row>
    <row r="93" spans="1:78">
      <c r="A93" s="4" t="s">
        <v>480</v>
      </c>
      <c r="C93" s="5" t="n">
        <v>5667</v>
      </c>
      <c r="D93" s="5" t="n">
        <v>14613</v>
      </c>
      <c r="Q93" s="5" t="n">
        <v>11712</v>
      </c>
    </row>
    <row r="94" spans="1:78">
      <c r="A94" s="4" t="s">
        <v>481</v>
      </c>
    </row>
    <row r="95" spans="1:78">
      <c r="A95" s="4" t="s">
        <v>477</v>
      </c>
      <c r="R95" s="4" t="s">
        <v>479</v>
      </c>
      <c r="AF95" s="4" t="s">
        <v>479</v>
      </c>
      <c r="AI95" s="4" t="s">
        <v>479</v>
      </c>
    </row>
    <row r="96" spans="1:78">
      <c r="A96" s="4" t="s">
        <v>480</v>
      </c>
      <c r="R96" s="5" t="n">
        <v>11712</v>
      </c>
      <c r="AF96" s="5" t="n">
        <v>10351</v>
      </c>
      <c r="AI96" s="5" t="n">
        <v>10050</v>
      </c>
    </row>
    <row r="97" spans="1:78">
      <c r="A97" s="4" t="s">
        <v>482</v>
      </c>
    </row>
    <row r="98" spans="1:78">
      <c r="A98" s="4" t="s">
        <v>468</v>
      </c>
      <c r="BK98" s="5" t="n">
        <v>5000</v>
      </c>
    </row>
    <row r="99" spans="1:78">
      <c r="A99" s="4" t="s">
        <v>483</v>
      </c>
      <c r="BK99" s="4" t="s">
        <v>484</v>
      </c>
    </row>
    <row r="100" spans="1:78">
      <c r="A100" s="4" t="s">
        <v>485</v>
      </c>
    </row>
    <row r="101" spans="1:78">
      <c r="A101" s="4" t="s">
        <v>410</v>
      </c>
      <c r="B101" s="5" t="n">
        <v>50000</v>
      </c>
      <c r="AS101" s="5" t="n">
        <v>50000</v>
      </c>
      <c r="BK101" s="5" t="n">
        <v>50000</v>
      </c>
      <c r="BL101" s="6" t="n">
        <v>52217</v>
      </c>
    </row>
    <row r="102" spans="1:78">
      <c r="A102" s="4" t="s">
        <v>445</v>
      </c>
      <c r="AS102" s="6" t="n">
        <v>1000</v>
      </c>
    </row>
    <row r="103" spans="1:78">
      <c r="A103" s="4" t="s">
        <v>446</v>
      </c>
      <c r="AS103" s="5" t="n">
        <v>15000</v>
      </c>
    </row>
    <row r="104" spans="1:78">
      <c r="A104" s="4" t="s">
        <v>411</v>
      </c>
      <c r="AS104" s="5" t="n">
        <v>15</v>
      </c>
    </row>
    <row r="105" spans="1:78">
      <c r="A105" s="4" t="s">
        <v>422</v>
      </c>
      <c r="AS105" s="5" t="n">
        <v>1250</v>
      </c>
    </row>
    <row r="106" spans="1:78">
      <c r="A106" s="4" t="s">
        <v>412</v>
      </c>
      <c r="AS106" s="4" t="s">
        <v>486</v>
      </c>
    </row>
    <row r="107" spans="1:78">
      <c r="A107" s="4" t="s">
        <v>413</v>
      </c>
      <c r="AS107" s="4" t="s">
        <v>487</v>
      </c>
      <c r="BK107" s="4" t="s">
        <v>437</v>
      </c>
    </row>
    <row r="108" spans="1:78">
      <c r="A108" s="4" t="s">
        <v>417</v>
      </c>
      <c r="B108" s="6" t="n">
        <v>0</v>
      </c>
      <c r="BK108" s="5" t="n">
        <v>0</v>
      </c>
      <c r="BL108" s="6" t="n">
        <v>7426</v>
      </c>
    </row>
    <row r="109" spans="1:78">
      <c r="A109" s="4" t="s">
        <v>488</v>
      </c>
      <c r="B109" s="6" t="n">
        <v>50000</v>
      </c>
      <c r="BK109" s="6" t="n">
        <v>50000</v>
      </c>
    </row>
    <row r="110" spans="1:78">
      <c r="A110" s="4" t="s">
        <v>489</v>
      </c>
    </row>
    <row r="111" spans="1:78">
      <c r="A111" s="4" t="s">
        <v>490</v>
      </c>
      <c r="B111" s="5" t="n">
        <v>531</v>
      </c>
      <c r="BK111" s="5" t="n">
        <v>531</v>
      </c>
      <c r="BU111" s="5" t="n">
        <v>14500</v>
      </c>
      <c r="BV111" s="5" t="n">
        <v>14450</v>
      </c>
    </row>
    <row r="112" spans="1:78">
      <c r="A112" s="4" t="s">
        <v>491</v>
      </c>
    </row>
    <row r="113" spans="1:78">
      <c r="A113" s="4" t="s">
        <v>490</v>
      </c>
      <c r="AT113" s="5" t="n">
        <v>3211</v>
      </c>
    </row>
    <row r="114" spans="1:78">
      <c r="A114" s="4" t="s">
        <v>492</v>
      </c>
    </row>
    <row r="115" spans="1:78">
      <c r="A115" s="4" t="s">
        <v>418</v>
      </c>
      <c r="B115" s="7" t="n">
        <v>0.0001</v>
      </c>
      <c r="BK115" s="7" t="n">
        <v>0.0001</v>
      </c>
    </row>
    <row r="116" spans="1:78">
      <c r="A116" s="4" t="s">
        <v>493</v>
      </c>
    </row>
    <row r="117" spans="1:78">
      <c r="A117" s="4" t="s">
        <v>438</v>
      </c>
      <c r="BK117" s="4" t="s">
        <v>439</v>
      </c>
    </row>
    <row r="118" spans="1:78">
      <c r="A118" s="4" t="s">
        <v>494</v>
      </c>
      <c r="BK118" s="6" t="n">
        <v>20</v>
      </c>
    </row>
    <row r="119" spans="1:78">
      <c r="A119" s="4" t="s">
        <v>495</v>
      </c>
      <c r="BK119" s="4" t="s">
        <v>496</v>
      </c>
    </row>
    <row r="120" spans="1:78">
      <c r="A120" s="4" t="s">
        <v>497</v>
      </c>
    </row>
    <row r="121" spans="1:78">
      <c r="A121" s="4" t="s">
        <v>413</v>
      </c>
      <c r="AV121" s="4" t="s">
        <v>498</v>
      </c>
    </row>
    <row r="122" spans="1:78">
      <c r="A122" s="4" t="s">
        <v>499</v>
      </c>
      <c r="AV122" s="5" t="n">
        <v>200000</v>
      </c>
    </row>
    <row r="123" spans="1:78">
      <c r="A123" s="4" t="s">
        <v>500</v>
      </c>
    </row>
    <row r="124" spans="1:78">
      <c r="A124" s="4" t="s">
        <v>445</v>
      </c>
      <c r="BF124" s="6" t="n">
        <v>100</v>
      </c>
    </row>
    <row r="125" spans="1:78">
      <c r="A125" s="4" t="s">
        <v>446</v>
      </c>
      <c r="BF125" s="5" t="n">
        <v>100</v>
      </c>
    </row>
    <row r="126" spans="1:78">
      <c r="A126" s="4" t="s">
        <v>483</v>
      </c>
      <c r="BF126" s="4" t="s">
        <v>501</v>
      </c>
    </row>
    <row r="127" spans="1:78">
      <c r="A127" s="4" t="s">
        <v>502</v>
      </c>
    </row>
    <row r="128" spans="1:78">
      <c r="A128" s="4" t="s">
        <v>422</v>
      </c>
      <c r="B128" s="5" t="n">
        <v>50000</v>
      </c>
      <c r="BD128" s="6" t="n">
        <v>30000</v>
      </c>
      <c r="BE128" s="6" t="n">
        <v>20000</v>
      </c>
      <c r="BF128" s="5" t="n">
        <v>100000</v>
      </c>
      <c r="BK128" s="5" t="n">
        <v>50000</v>
      </c>
    </row>
    <row r="129" spans="1:78">
      <c r="A129" s="4" t="s">
        <v>470</v>
      </c>
      <c r="BF129" s="6" t="n">
        <v>610000</v>
      </c>
    </row>
    <row r="130" spans="1:78">
      <c r="A130" s="4" t="s">
        <v>465</v>
      </c>
      <c r="B130" s="6" t="n">
        <v>305000</v>
      </c>
      <c r="BD130" s="6" t="n">
        <v>183000</v>
      </c>
      <c r="BE130" s="6" t="n">
        <v>122000</v>
      </c>
      <c r="BF130" s="6" t="n">
        <v>305000</v>
      </c>
      <c r="BK130" s="6" t="n">
        <v>305000</v>
      </c>
    </row>
    <row r="131" spans="1:78">
      <c r="A131" s="4" t="s">
        <v>467</v>
      </c>
      <c r="BD131" s="6" t="n">
        <v>150000</v>
      </c>
      <c r="BE131" s="5" t="n">
        <v>92000</v>
      </c>
      <c r="BF131" s="5" t="n">
        <v>227500</v>
      </c>
    </row>
    <row r="132" spans="1:78">
      <c r="A132" s="4" t="s">
        <v>468</v>
      </c>
      <c r="BD132" s="5" t="n">
        <v>3000</v>
      </c>
    </row>
    <row r="133" spans="1:78">
      <c r="A133" s="4" t="s">
        <v>483</v>
      </c>
      <c r="BF133" s="4" t="s">
        <v>501</v>
      </c>
    </row>
    <row r="134" spans="1:78">
      <c r="A134" s="4" t="s">
        <v>472</v>
      </c>
      <c r="BF134" s="4" t="s">
        <v>473</v>
      </c>
    </row>
    <row r="135" spans="1:78">
      <c r="A135" s="4" t="s">
        <v>503</v>
      </c>
      <c r="BF135" s="5" t="n">
        <v>22500</v>
      </c>
    </row>
    <row r="136" spans="1:78">
      <c r="A136" s="4" t="s">
        <v>504</v>
      </c>
    </row>
    <row r="137" spans="1:78">
      <c r="A137" s="4" t="s">
        <v>499</v>
      </c>
      <c r="BF137" s="6" t="n">
        <v>200000</v>
      </c>
    </row>
    <row r="138" spans="1:78">
      <c r="A138" s="4" t="s">
        <v>505</v>
      </c>
    </row>
    <row r="139" spans="1:78">
      <c r="A139" s="4" t="s">
        <v>468</v>
      </c>
      <c r="BF139" s="5" t="n">
        <v>10000</v>
      </c>
    </row>
    <row r="140" spans="1:78">
      <c r="A140" s="4" t="s">
        <v>506</v>
      </c>
    </row>
    <row r="141" spans="1:78">
      <c r="A141" s="4" t="s">
        <v>413</v>
      </c>
      <c r="BA141" s="4" t="s">
        <v>507</v>
      </c>
    </row>
    <row r="142" spans="1:78">
      <c r="A142" s="4" t="s">
        <v>414</v>
      </c>
      <c r="BA142" s="5" t="n">
        <v>18300</v>
      </c>
    </row>
    <row r="143" spans="1:78">
      <c r="A143" s="4" t="s">
        <v>417</v>
      </c>
      <c r="BL143" s="6" t="n">
        <v>0</v>
      </c>
    </row>
    <row r="144" spans="1:78">
      <c r="A144" s="4" t="s">
        <v>430</v>
      </c>
      <c r="AZ144" s="5" t="n">
        <v>73</v>
      </c>
    </row>
    <row r="145" spans="1:78">
      <c r="A145" s="4" t="s">
        <v>508</v>
      </c>
      <c r="AZ145" s="6" t="n">
        <v>1000</v>
      </c>
    </row>
    <row r="146" spans="1:78">
      <c r="A146" s="4" t="s">
        <v>419</v>
      </c>
      <c r="AZ146" s="5" t="n">
        <v>30000</v>
      </c>
    </row>
    <row r="147" spans="1:78">
      <c r="A147" s="4" t="s">
        <v>420</v>
      </c>
      <c r="AZ147" s="6" t="n">
        <v>73000</v>
      </c>
    </row>
    <row r="148" spans="1:78">
      <c r="A148" s="4" t="s">
        <v>509</v>
      </c>
      <c r="AZ148" s="5" t="n">
        <v>3463</v>
      </c>
    </row>
    <row r="149" spans="1:78">
      <c r="A149" s="4" t="s">
        <v>510</v>
      </c>
    </row>
    <row r="150" spans="1:78">
      <c r="A150" s="4" t="s">
        <v>410</v>
      </c>
      <c r="AV150" s="6" t="n">
        <v>598300</v>
      </c>
    </row>
    <row r="151" spans="1:78">
      <c r="A151" s="4" t="s">
        <v>480</v>
      </c>
      <c r="AO151" s="5" t="n">
        <v>17619</v>
      </c>
      <c r="AV151" s="6" t="n">
        <v>17949</v>
      </c>
      <c r="BL151" s="6" t="n">
        <v>0</v>
      </c>
    </row>
    <row r="152" spans="1:78">
      <c r="A152" s="4" t="s">
        <v>511</v>
      </c>
    </row>
    <row r="153" spans="1:78">
      <c r="A153" s="4" t="s">
        <v>441</v>
      </c>
      <c r="AP153" s="5" t="n">
        <v>10944</v>
      </c>
      <c r="AR153" s="5" t="n">
        <v>18000</v>
      </c>
    </row>
    <row r="154" spans="1:78">
      <c r="A154" s="4" t="s">
        <v>442</v>
      </c>
      <c r="AP154" s="6" t="n">
        <v>3800</v>
      </c>
      <c r="AR154" s="6" t="n">
        <v>2308</v>
      </c>
    </row>
    <row r="155" spans="1:78">
      <c r="A155" s="4" t="s">
        <v>512</v>
      </c>
      <c r="AO155" s="6" t="n">
        <v>182000</v>
      </c>
    </row>
    <row r="156" spans="1:78">
      <c r="A156" s="4" t="s">
        <v>513</v>
      </c>
      <c r="AM156" s="5" t="n">
        <v>176986</v>
      </c>
    </row>
    <row r="157" spans="1:78">
      <c r="A157" s="4" t="s">
        <v>514</v>
      </c>
    </row>
    <row r="158" spans="1:78">
      <c r="A158" s="4" t="s">
        <v>410</v>
      </c>
      <c r="AV158" s="6" t="n">
        <v>200000</v>
      </c>
    </row>
    <row r="159" spans="1:78">
      <c r="A159" s="4" t="s">
        <v>515</v>
      </c>
    </row>
    <row r="160" spans="1:78">
      <c r="A160" s="4" t="s">
        <v>410</v>
      </c>
      <c r="AV160" s="5" t="n">
        <v>416249</v>
      </c>
    </row>
    <row r="161" spans="1:78">
      <c r="A161" s="4" t="s">
        <v>516</v>
      </c>
    </row>
    <row r="162" spans="1:78">
      <c r="A162" s="4" t="s">
        <v>441</v>
      </c>
      <c r="P162" s="5" t="n">
        <v>9480</v>
      </c>
      <c r="S162" s="5" t="n">
        <v>11280</v>
      </c>
      <c r="T162" s="5" t="n">
        <v>11400</v>
      </c>
      <c r="W162" s="5" t="n">
        <v>11400</v>
      </c>
      <c r="X162" s="5" t="n">
        <v>11400</v>
      </c>
      <c r="Y162" s="5" t="n">
        <v>11250</v>
      </c>
      <c r="Z162" s="5" t="n">
        <v>17100</v>
      </c>
      <c r="AA162" s="5" t="n">
        <v>15225</v>
      </c>
      <c r="AB162" s="5" t="n">
        <v>18000</v>
      </c>
      <c r="AE162" s="5" t="n">
        <v>15000</v>
      </c>
      <c r="AG162" s="5" t="n">
        <v>15000</v>
      </c>
      <c r="AL162" s="5" t="n">
        <v>8914</v>
      </c>
    </row>
    <row r="163" spans="1:78">
      <c r="A163" s="4" t="s">
        <v>442</v>
      </c>
      <c r="P163" s="6" t="n">
        <v>158000</v>
      </c>
      <c r="S163" s="6" t="n">
        <v>94000</v>
      </c>
      <c r="T163" s="6" t="n">
        <v>95000</v>
      </c>
      <c r="W163" s="6" t="n">
        <v>94500</v>
      </c>
      <c r="X163" s="6" t="n">
        <v>95000</v>
      </c>
      <c r="Y163" s="6" t="n">
        <v>93750</v>
      </c>
      <c r="Z163" s="6" t="n">
        <v>95000</v>
      </c>
      <c r="AA163" s="6" t="n">
        <v>50750</v>
      </c>
      <c r="AB163" s="6" t="n">
        <v>50000</v>
      </c>
      <c r="AE163" s="6" t="n">
        <v>41667</v>
      </c>
      <c r="AG163" s="6" t="n">
        <v>25000</v>
      </c>
      <c r="AL163" s="6" t="n">
        <v>6190</v>
      </c>
    </row>
    <row r="164" spans="1:78">
      <c r="A164" s="4" t="s">
        <v>417</v>
      </c>
      <c r="B164" s="6" t="n">
        <v>0</v>
      </c>
      <c r="BK164" s="6" t="n">
        <v>0</v>
      </c>
      <c r="BL164" s="6" t="n">
        <v>5750</v>
      </c>
    </row>
    <row r="165" spans="1:78">
      <c r="A165" s="4" t="s">
        <v>480</v>
      </c>
      <c r="AJ165" s="5" t="n">
        <v>12595</v>
      </c>
    </row>
    <row r="166" spans="1:78">
      <c r="A166" s="4" t="s">
        <v>512</v>
      </c>
      <c r="B166" s="6" t="n">
        <v>315056</v>
      </c>
      <c r="AO166" s="5" t="n">
        <v>416249</v>
      </c>
      <c r="BK166" s="6" t="n">
        <v>315056</v>
      </c>
      <c r="BL166" s="5" t="n">
        <v>417368</v>
      </c>
    </row>
    <row r="167" spans="1:78">
      <c r="A167" s="4" t="s">
        <v>517</v>
      </c>
    </row>
    <row r="168" spans="1:78">
      <c r="A168" s="4" t="s">
        <v>410</v>
      </c>
      <c r="AX168" s="5" t="n">
        <v>15000</v>
      </c>
    </row>
    <row r="169" spans="1:78">
      <c r="A169" s="4" t="s">
        <v>412</v>
      </c>
      <c r="AX169" s="4" t="s">
        <v>518</v>
      </c>
    </row>
    <row r="170" spans="1:78">
      <c r="A170" s="4" t="s">
        <v>417</v>
      </c>
      <c r="B170" s="6" t="n">
        <v>0</v>
      </c>
      <c r="BK170" s="6" t="n">
        <v>0</v>
      </c>
    </row>
    <row r="171" spans="1:78">
      <c r="A171" s="4" t="s">
        <v>472</v>
      </c>
      <c r="AX171" s="4" t="s">
        <v>447</v>
      </c>
    </row>
    <row r="172" spans="1:78">
      <c r="A172" s="4" t="s">
        <v>512</v>
      </c>
      <c r="B172" s="5" t="n">
        <v>17581</v>
      </c>
      <c r="BK172" s="5" t="n">
        <v>17581</v>
      </c>
    </row>
    <row r="173" spans="1:78">
      <c r="A173" s="4" t="s">
        <v>519</v>
      </c>
    </row>
    <row r="174" spans="1:78">
      <c r="A174" s="4" t="s">
        <v>418</v>
      </c>
      <c r="B174" s="7" t="n">
        <v>0.0001</v>
      </c>
      <c r="BK174" s="7" t="n">
        <v>0.0001</v>
      </c>
    </row>
    <row r="175" spans="1:78">
      <c r="A175" s="4" t="s">
        <v>520</v>
      </c>
    </row>
    <row r="176" spans="1:78">
      <c r="A176" s="4" t="s">
        <v>59</v>
      </c>
      <c r="B176" s="5" t="n">
        <v>13472</v>
      </c>
      <c r="BK176" s="5" t="n">
        <v>13472</v>
      </c>
    </row>
    <row r="177" spans="1:78">
      <c r="A177" s="4" t="s">
        <v>521</v>
      </c>
    </row>
    <row r="178" spans="1:78">
      <c r="A178" s="4" t="s">
        <v>438</v>
      </c>
      <c r="BK178" s="4" t="s">
        <v>439</v>
      </c>
    </row>
    <row r="179" spans="1:78">
      <c r="A179" s="4" t="s">
        <v>494</v>
      </c>
      <c r="BK179" s="6" t="n">
        <v>15</v>
      </c>
    </row>
    <row r="180" spans="1:78">
      <c r="A180" s="4" t="s">
        <v>522</v>
      </c>
    </row>
    <row r="181" spans="1:78">
      <c r="A181" s="4" t="s">
        <v>426</v>
      </c>
      <c r="B181" s="4" t="s">
        <v>427</v>
      </c>
      <c r="AX181" s="4" t="s">
        <v>428</v>
      </c>
    </row>
    <row r="182" spans="1:78">
      <c r="A182" s="4" t="s">
        <v>523</v>
      </c>
    </row>
    <row r="183" spans="1:78">
      <c r="A183" s="4" t="s">
        <v>430</v>
      </c>
      <c r="B183" s="8" t="n">
        <v>0.1</v>
      </c>
      <c r="AX183" s="5" t="n">
        <v>25</v>
      </c>
      <c r="BK183" s="8" t="n">
        <v>0.1</v>
      </c>
    </row>
    <row r="184" spans="1:78">
      <c r="A184" s="4" t="s">
        <v>431</v>
      </c>
      <c r="B184" s="9" t="n">
        <v>0.054</v>
      </c>
      <c r="AX184" s="5" t="n">
        <v>15</v>
      </c>
      <c r="BK184" s="9" t="n">
        <v>0.054</v>
      </c>
    </row>
    <row r="185" spans="1:78">
      <c r="A185" s="4" t="s">
        <v>524</v>
      </c>
    </row>
    <row r="186" spans="1:78">
      <c r="A186" s="4" t="s">
        <v>433</v>
      </c>
      <c r="B186" s="4" t="s">
        <v>434</v>
      </c>
      <c r="AX186" s="4" t="s">
        <v>525</v>
      </c>
    </row>
    <row r="187" spans="1:78">
      <c r="A187" s="4" t="s">
        <v>526</v>
      </c>
    </row>
    <row r="188" spans="1:78">
      <c r="A188" s="4" t="s">
        <v>410</v>
      </c>
      <c r="AW188" s="5" t="n">
        <v>100000</v>
      </c>
    </row>
    <row r="189" spans="1:78">
      <c r="A189" s="4" t="s">
        <v>422</v>
      </c>
      <c r="BX189" s="5" t="n">
        <v>35500</v>
      </c>
    </row>
    <row r="190" spans="1:78">
      <c r="A190" s="4" t="s">
        <v>413</v>
      </c>
      <c r="AW190" s="4" t="s">
        <v>527</v>
      </c>
    </row>
    <row r="191" spans="1:78">
      <c r="A191" s="4" t="s">
        <v>416</v>
      </c>
      <c r="AW191" s="5" t="n">
        <v>20000</v>
      </c>
    </row>
    <row r="192" spans="1:78">
      <c r="A192" s="4" t="s">
        <v>417</v>
      </c>
      <c r="B192" s="5" t="n">
        <v>0</v>
      </c>
      <c r="BK192" s="5" t="n">
        <v>0</v>
      </c>
    </row>
    <row r="193" spans="1:78">
      <c r="A193" s="4" t="s">
        <v>431</v>
      </c>
      <c r="BX193" s="8" t="n">
        <v>0.5</v>
      </c>
    </row>
    <row r="194" spans="1:78">
      <c r="A194" s="4" t="s">
        <v>512</v>
      </c>
      <c r="B194" s="6" t="n">
        <v>41570</v>
      </c>
      <c r="BK194" s="6" t="n">
        <v>41570</v>
      </c>
    </row>
    <row r="195" spans="1:78">
      <c r="A195" s="4" t="s">
        <v>528</v>
      </c>
      <c r="AW195" s="6" t="n">
        <v>60000</v>
      </c>
    </row>
    <row r="196" spans="1:78">
      <c r="A196" s="4" t="s">
        <v>529</v>
      </c>
    </row>
    <row r="197" spans="1:78">
      <c r="A197" s="4" t="s">
        <v>410</v>
      </c>
      <c r="AW197" s="5" t="n">
        <v>20000</v>
      </c>
    </row>
    <row r="198" spans="1:78">
      <c r="A198" s="4" t="s">
        <v>431</v>
      </c>
      <c r="AW198" s="5" t="n">
        <v>2</v>
      </c>
    </row>
    <row r="199" spans="1:78">
      <c r="A199" s="4" t="s">
        <v>530</v>
      </c>
    </row>
    <row r="200" spans="1:78">
      <c r="A200" s="4" t="s">
        <v>441</v>
      </c>
      <c r="BI200" s="5" t="n">
        <v>13500</v>
      </c>
    </row>
    <row r="201" spans="1:78">
      <c r="A201" s="4" t="s">
        <v>442</v>
      </c>
      <c r="BI201" s="6" t="n">
        <v>6750</v>
      </c>
    </row>
    <row r="202" spans="1:78">
      <c r="A202" s="4" t="s">
        <v>531</v>
      </c>
    </row>
    <row r="203" spans="1:78">
      <c r="A203" s="4" t="s">
        <v>441</v>
      </c>
      <c r="AQ203" s="5" t="n">
        <v>11000</v>
      </c>
    </row>
    <row r="204" spans="1:78">
      <c r="A204" s="4" t="s">
        <v>442</v>
      </c>
      <c r="AQ204" s="6" t="n">
        <v>5500</v>
      </c>
    </row>
    <row r="205" spans="1:78">
      <c r="A205" s="4" t="s">
        <v>532</v>
      </c>
    </row>
    <row r="206" spans="1:78">
      <c r="A206" s="4" t="s">
        <v>441</v>
      </c>
      <c r="V206" s="5" t="n">
        <v>2880</v>
      </c>
      <c r="AA206" s="5" t="n">
        <v>6955</v>
      </c>
      <c r="AB206" s="5" t="n">
        <v>7870</v>
      </c>
      <c r="AC206" s="5" t="n">
        <v>9395</v>
      </c>
      <c r="AD206" s="5" t="n">
        <v>9390</v>
      </c>
      <c r="AE206" s="5" t="n">
        <v>9390</v>
      </c>
    </row>
    <row r="207" spans="1:78">
      <c r="A207" s="4" t="s">
        <v>442</v>
      </c>
      <c r="V207" s="6" t="n">
        <v>12000</v>
      </c>
      <c r="AA207" s="6" t="n">
        <v>25339</v>
      </c>
      <c r="AB207" s="6" t="n">
        <v>25387</v>
      </c>
      <c r="AC207" s="6" t="n">
        <v>25392</v>
      </c>
      <c r="AD207" s="6" t="n">
        <v>25378</v>
      </c>
      <c r="AE207" s="6" t="n">
        <v>25378</v>
      </c>
    </row>
    <row r="208" spans="1:78">
      <c r="A208" s="4" t="s">
        <v>468</v>
      </c>
      <c r="AU208" s="5" t="n">
        <v>2500</v>
      </c>
    </row>
    <row r="209" spans="1:78">
      <c r="A209" s="4" t="s">
        <v>477</v>
      </c>
      <c r="AU209" s="4" t="s">
        <v>478</v>
      </c>
    </row>
    <row r="210" spans="1:78">
      <c r="A210" s="4" t="s">
        <v>512</v>
      </c>
      <c r="B210" s="5" t="n">
        <v>0</v>
      </c>
      <c r="BK210" s="5" t="n">
        <v>0</v>
      </c>
    </row>
    <row r="211" spans="1:78">
      <c r="A211" s="4" t="s">
        <v>533</v>
      </c>
      <c r="AU211" s="5" t="n">
        <v>500</v>
      </c>
    </row>
    <row r="212" spans="1:78">
      <c r="A212" s="4" t="s">
        <v>534</v>
      </c>
    </row>
    <row r="213" spans="1:78">
      <c r="A213" s="4" t="s">
        <v>418</v>
      </c>
      <c r="B213" s="7" t="n">
        <v>0.0001</v>
      </c>
      <c r="BK213" s="7" t="n">
        <v>0.0001</v>
      </c>
    </row>
    <row r="214" spans="1:78">
      <c r="A214" s="4" t="s">
        <v>535</v>
      </c>
    </row>
    <row r="215" spans="1:78">
      <c r="A215" s="4" t="s">
        <v>422</v>
      </c>
      <c r="B215" s="5" t="n">
        <v>54651</v>
      </c>
      <c r="BK215" s="5" t="n">
        <v>54651</v>
      </c>
    </row>
    <row r="216" spans="1:78">
      <c r="A216" s="4" t="s">
        <v>536</v>
      </c>
    </row>
    <row r="217" spans="1:78">
      <c r="A217" s="4" t="s">
        <v>438</v>
      </c>
      <c r="BK217" s="4" t="s">
        <v>537</v>
      </c>
    </row>
    <row r="218" spans="1:78">
      <c r="A218" s="4" t="s">
        <v>494</v>
      </c>
      <c r="BK218" s="6" t="n">
        <v>10</v>
      </c>
    </row>
    <row r="219" spans="1:78">
      <c r="A219" s="4" t="s">
        <v>538</v>
      </c>
    </row>
    <row r="220" spans="1:78">
      <c r="A220" s="4" t="s">
        <v>410</v>
      </c>
      <c r="AU220" s="5" t="n">
        <v>63000</v>
      </c>
    </row>
    <row r="221" spans="1:78">
      <c r="A221" s="4" t="s">
        <v>412</v>
      </c>
      <c r="AU221" s="4" t="s">
        <v>486</v>
      </c>
    </row>
    <row r="222" spans="1:78">
      <c r="A222" s="4" t="s">
        <v>539</v>
      </c>
      <c r="AU222" s="5" t="n">
        <v>60000</v>
      </c>
    </row>
    <row r="223" spans="1:78">
      <c r="A223" s="4" t="s">
        <v>540</v>
      </c>
    </row>
    <row r="224" spans="1:78">
      <c r="A224" s="4" t="s">
        <v>426</v>
      </c>
      <c r="AT224" s="4" t="s">
        <v>428</v>
      </c>
    </row>
    <row r="225" spans="1:78">
      <c r="A225" s="4" t="s">
        <v>541</v>
      </c>
    </row>
    <row r="226" spans="1:78">
      <c r="A226" s="4" t="s">
        <v>430</v>
      </c>
      <c r="AT226" s="5" t="n">
        <v>17</v>
      </c>
    </row>
    <row r="227" spans="1:78">
      <c r="A227" s="4" t="s">
        <v>431</v>
      </c>
      <c r="AT227" s="8" t="n">
        <v>10.4</v>
      </c>
    </row>
    <row r="228" spans="1:78">
      <c r="A228" s="4" t="s">
        <v>542</v>
      </c>
    </row>
    <row r="229" spans="1:78">
      <c r="A229" s="4" t="s">
        <v>433</v>
      </c>
      <c r="AT229" s="4" t="s">
        <v>543</v>
      </c>
    </row>
    <row r="230" spans="1:78">
      <c r="A230" s="4" t="s">
        <v>544</v>
      </c>
    </row>
    <row r="231" spans="1:78">
      <c r="A231" s="4" t="s">
        <v>410</v>
      </c>
      <c r="AN231" s="5" t="n">
        <v>30000</v>
      </c>
    </row>
    <row r="232" spans="1:78">
      <c r="A232" s="4" t="s">
        <v>412</v>
      </c>
      <c r="AN232" s="4" t="s">
        <v>447</v>
      </c>
    </row>
    <row r="233" spans="1:78">
      <c r="A233" s="4" t="s">
        <v>417</v>
      </c>
      <c r="B233" s="6" t="n">
        <v>0</v>
      </c>
      <c r="BK233" s="5" t="n">
        <v>0</v>
      </c>
    </row>
    <row r="234" spans="1:78">
      <c r="A234" s="4" t="s">
        <v>472</v>
      </c>
      <c r="AN234" s="4" t="s">
        <v>518</v>
      </c>
    </row>
    <row r="235" spans="1:78">
      <c r="A235" s="4" t="s">
        <v>512</v>
      </c>
      <c r="B235" s="5" t="n">
        <v>33966</v>
      </c>
      <c r="BK235" s="5" t="n">
        <v>33966</v>
      </c>
    </row>
    <row r="236" spans="1:78">
      <c r="A236" s="4" t="s">
        <v>545</v>
      </c>
    </row>
    <row r="237" spans="1:78">
      <c r="A237" s="4" t="s">
        <v>418</v>
      </c>
      <c r="B237" s="7" t="n">
        <v>0.0001</v>
      </c>
      <c r="BK237" s="7" t="n">
        <v>0.0001</v>
      </c>
    </row>
    <row r="238" spans="1:78">
      <c r="A238" s="4" t="s">
        <v>546</v>
      </c>
    </row>
    <row r="239" spans="1:78">
      <c r="A239" s="4" t="s">
        <v>422</v>
      </c>
      <c r="B239" s="5" t="n">
        <v>24210</v>
      </c>
      <c r="BK239" s="5" t="n">
        <v>24210</v>
      </c>
    </row>
    <row r="240" spans="1:78">
      <c r="A240" s="4" t="s">
        <v>547</v>
      </c>
    </row>
    <row r="241" spans="1:78">
      <c r="A241" s="4" t="s">
        <v>438</v>
      </c>
      <c r="BK241" s="4" t="s">
        <v>439</v>
      </c>
    </row>
    <row r="242" spans="1:78">
      <c r="A242" s="4" t="s">
        <v>494</v>
      </c>
      <c r="BK242" s="6" t="n">
        <v>15</v>
      </c>
    </row>
    <row r="243" spans="1:78">
      <c r="A243" s="4" t="s">
        <v>548</v>
      </c>
    </row>
    <row r="244" spans="1:78">
      <c r="A244" s="4" t="s">
        <v>426</v>
      </c>
      <c r="B244" s="4" t="s">
        <v>428</v>
      </c>
      <c r="AN244" s="4" t="s">
        <v>428</v>
      </c>
    </row>
    <row r="245" spans="1:78">
      <c r="A245" s="4" t="s">
        <v>549</v>
      </c>
    </row>
    <row r="246" spans="1:78">
      <c r="A246" s="4" t="s">
        <v>430</v>
      </c>
      <c r="B246" s="8" t="n">
        <v>0.1</v>
      </c>
      <c r="AN246" s="8" t="n">
        <v>2.8</v>
      </c>
      <c r="BK246" s="8" t="n">
        <v>0.1</v>
      </c>
    </row>
    <row r="247" spans="1:78">
      <c r="A247" s="4" t="s">
        <v>431</v>
      </c>
      <c r="B247" s="9" t="n">
        <v>0.054</v>
      </c>
      <c r="AN247" s="8" t="n">
        <v>1.8</v>
      </c>
      <c r="BK247" s="9" t="n">
        <v>0.054</v>
      </c>
    </row>
    <row r="248" spans="1:78">
      <c r="A248" s="4" t="s">
        <v>550</v>
      </c>
    </row>
    <row r="249" spans="1:78">
      <c r="A249" s="4" t="s">
        <v>433</v>
      </c>
      <c r="B249" s="4" t="s">
        <v>434</v>
      </c>
      <c r="AN249" s="4" t="s">
        <v>551</v>
      </c>
    </row>
    <row r="250" spans="1:78">
      <c r="A250" s="4" t="s">
        <v>552</v>
      </c>
    </row>
    <row r="251" spans="1:78">
      <c r="A251" s="4" t="s">
        <v>412</v>
      </c>
      <c r="AK251" s="4" t="s">
        <v>486</v>
      </c>
    </row>
    <row r="252" spans="1:78">
      <c r="A252" s="4" t="s">
        <v>441</v>
      </c>
      <c r="E252" s="5" t="n">
        <v>310</v>
      </c>
      <c r="F252" s="5" t="n">
        <v>2487</v>
      </c>
      <c r="G252" s="5" t="n">
        <v>3600</v>
      </c>
      <c r="H252" s="5" t="n">
        <v>2490</v>
      </c>
      <c r="I252" s="5" t="n">
        <v>3600</v>
      </c>
      <c r="J252" s="5" t="n">
        <v>8520</v>
      </c>
      <c r="K252" s="5" t="n">
        <v>10620</v>
      </c>
      <c r="L252" s="5" t="n">
        <v>6460</v>
      </c>
      <c r="M252" s="5" t="n">
        <v>3520</v>
      </c>
      <c r="N252" s="5" t="n">
        <v>3230</v>
      </c>
    </row>
    <row r="253" spans="1:78">
      <c r="A253" s="4" t="s">
        <v>442</v>
      </c>
      <c r="E253" s="6" t="n">
        <v>5167</v>
      </c>
      <c r="F253" s="6" t="n">
        <v>41445</v>
      </c>
      <c r="G253" s="6" t="n">
        <v>60000</v>
      </c>
      <c r="H253" s="6" t="n">
        <v>41500</v>
      </c>
      <c r="I253" s="6" t="n">
        <v>60000</v>
      </c>
      <c r="J253" s="6" t="n">
        <v>71000</v>
      </c>
      <c r="K253" s="6" t="n">
        <v>88500</v>
      </c>
      <c r="L253" s="6" t="n">
        <v>53833</v>
      </c>
      <c r="M253" s="6" t="n">
        <v>58667</v>
      </c>
      <c r="N253" s="6" t="n">
        <v>53833</v>
      </c>
    </row>
    <row r="254" spans="1:78">
      <c r="A254" s="4" t="s">
        <v>417</v>
      </c>
      <c r="B254" s="5" t="n">
        <v>0</v>
      </c>
      <c r="BK254" s="5" t="n">
        <v>0</v>
      </c>
    </row>
    <row r="255" spans="1:78">
      <c r="A255" s="4" t="s">
        <v>512</v>
      </c>
      <c r="B255" s="6" t="n">
        <v>0</v>
      </c>
      <c r="BK255" s="6" t="n">
        <v>0</v>
      </c>
    </row>
    <row r="256" spans="1:78">
      <c r="A256" s="4" t="s">
        <v>553</v>
      </c>
      <c r="B256" s="5" t="n">
        <v>7267</v>
      </c>
      <c r="E256" s="5" t="n">
        <v>310</v>
      </c>
      <c r="F256" s="5" t="n">
        <v>2487</v>
      </c>
      <c r="G256" s="5" t="n">
        <v>3600</v>
      </c>
      <c r="H256" s="5" t="n">
        <v>870</v>
      </c>
      <c r="BK256" s="5" t="n">
        <v>7267</v>
      </c>
    </row>
    <row r="257" spans="1:78">
      <c r="A257" s="4" t="s">
        <v>554</v>
      </c>
      <c r="B257" s="6" t="n">
        <v>133611</v>
      </c>
      <c r="E257" s="6" t="n">
        <v>5167</v>
      </c>
      <c r="F257" s="6" t="n">
        <v>41445</v>
      </c>
      <c r="G257" s="6" t="n">
        <v>60000</v>
      </c>
      <c r="H257" s="6" t="n">
        <v>14500</v>
      </c>
      <c r="BK257" s="6" t="n">
        <v>133611</v>
      </c>
    </row>
    <row r="258" spans="1:78">
      <c r="A258" s="4" t="s">
        <v>555</v>
      </c>
      <c r="B258" s="5" t="n">
        <v>21500</v>
      </c>
      <c r="BK258" s="5" t="n">
        <v>21500</v>
      </c>
    </row>
    <row r="259" spans="1:78">
      <c r="A259" s="4" t="s">
        <v>556</v>
      </c>
      <c r="B259" s="4" t="s">
        <v>557</v>
      </c>
      <c r="BK259" s="4" t="s">
        <v>557</v>
      </c>
    </row>
    <row r="260" spans="1:78">
      <c r="A260" s="4" t="s">
        <v>558</v>
      </c>
    </row>
    <row r="261" spans="1:78">
      <c r="A261" s="4" t="s">
        <v>418</v>
      </c>
      <c r="B261" s="7" t="n">
        <v>0.0001</v>
      </c>
      <c r="BK261" s="7" t="n">
        <v>0.0001</v>
      </c>
    </row>
    <row r="262" spans="1:78">
      <c r="A262" s="4" t="s">
        <v>559</v>
      </c>
    </row>
    <row r="263" spans="1:78">
      <c r="A263" s="4" t="s">
        <v>422</v>
      </c>
      <c r="B263" s="5" t="n">
        <v>41119</v>
      </c>
      <c r="BK263" s="5" t="n">
        <v>41119</v>
      </c>
    </row>
    <row r="264" spans="1:78">
      <c r="A264" s="4" t="s">
        <v>560</v>
      </c>
    </row>
    <row r="265" spans="1:78">
      <c r="A265" s="4" t="s">
        <v>438</v>
      </c>
      <c r="BK265" s="4" t="s">
        <v>537</v>
      </c>
    </row>
    <row r="266" spans="1:78">
      <c r="A266" s="4" t="s">
        <v>494</v>
      </c>
      <c r="BK266" s="6" t="n">
        <v>10</v>
      </c>
    </row>
    <row r="267" spans="1:78">
      <c r="A267" s="4" t="s">
        <v>561</v>
      </c>
    </row>
    <row r="268" spans="1:78">
      <c r="A268" s="4" t="s">
        <v>410</v>
      </c>
      <c r="AK268" s="5" t="n">
        <v>43000</v>
      </c>
    </row>
    <row r="269" spans="1:78">
      <c r="A269" s="4" t="s">
        <v>539</v>
      </c>
      <c r="AK269" s="6" t="n">
        <v>40000</v>
      </c>
    </row>
    <row r="270" spans="1:78">
      <c r="A270" s="4" t="s">
        <v>533</v>
      </c>
      <c r="AK270" s="6" t="n">
        <v>500</v>
      </c>
    </row>
    <row r="271" spans="1:78">
      <c r="A271" s="4" t="s">
        <v>562</v>
      </c>
    </row>
    <row r="272" spans="1:78">
      <c r="A272" s="4" t="s">
        <v>468</v>
      </c>
      <c r="AK272" s="5" t="n">
        <v>2500</v>
      </c>
    </row>
    <row r="273" spans="1:78">
      <c r="A273" s="4" t="s">
        <v>563</v>
      </c>
    </row>
    <row r="274" spans="1:78">
      <c r="A274" s="4" t="s">
        <v>426</v>
      </c>
      <c r="AK274" s="4" t="s">
        <v>478</v>
      </c>
    </row>
    <row r="275" spans="1:78">
      <c r="A275" s="4" t="s">
        <v>564</v>
      </c>
    </row>
    <row r="276" spans="1:78">
      <c r="A276" s="4" t="s">
        <v>430</v>
      </c>
      <c r="AK276" s="8" t="n">
        <v>2.8</v>
      </c>
    </row>
    <row r="277" spans="1:78">
      <c r="A277" s="4" t="s">
        <v>431</v>
      </c>
      <c r="AK277" s="8" t="n">
        <v>1.4</v>
      </c>
    </row>
    <row r="278" spans="1:78">
      <c r="A278" s="4" t="s">
        <v>565</v>
      </c>
    </row>
    <row r="279" spans="1:78">
      <c r="A279" s="4" t="s">
        <v>433</v>
      </c>
      <c r="AK279" s="4" t="s">
        <v>566</v>
      </c>
    </row>
    <row r="280" spans="1:78">
      <c r="A280" s="4" t="s">
        <v>567</v>
      </c>
    </row>
    <row r="281" spans="1:78">
      <c r="A281" s="4" t="s">
        <v>441</v>
      </c>
      <c r="O281" s="5" t="n">
        <v>4730</v>
      </c>
    </row>
    <row r="282" spans="1:78">
      <c r="A282" s="4" t="s">
        <v>442</v>
      </c>
      <c r="O282" s="6" t="n">
        <v>78833</v>
      </c>
    </row>
    <row r="283" spans="1:78">
      <c r="A283" s="4" t="s">
        <v>567</v>
      </c>
    </row>
    <row r="284" spans="1:78">
      <c r="A284" s="4" t="s">
        <v>441</v>
      </c>
      <c r="O284" s="5" t="n">
        <v>2990</v>
      </c>
    </row>
    <row r="285" spans="1:78">
      <c r="A285" s="4" t="s">
        <v>442</v>
      </c>
      <c r="O285" s="6" t="n">
        <v>49833</v>
      </c>
    </row>
    <row r="286" spans="1:78">
      <c r="A286" s="4" t="s">
        <v>568</v>
      </c>
    </row>
    <row r="287" spans="1:78">
      <c r="A287" s="4" t="s">
        <v>417</v>
      </c>
      <c r="B287" s="6" t="n">
        <v>0</v>
      </c>
      <c r="BK287" s="5" t="n">
        <v>0</v>
      </c>
    </row>
    <row r="288" spans="1:78">
      <c r="A288" s="4" t="s">
        <v>512</v>
      </c>
      <c r="B288" s="5" t="n">
        <v>18220</v>
      </c>
      <c r="BK288" s="5" t="n">
        <v>18220</v>
      </c>
    </row>
    <row r="289" spans="1:78">
      <c r="A289" s="4" t="s">
        <v>569</v>
      </c>
    </row>
    <row r="290" spans="1:78">
      <c r="A290" s="4" t="s">
        <v>418</v>
      </c>
      <c r="B290" s="7" t="n">
        <v>0.0001</v>
      </c>
      <c r="BK290" s="7" t="n">
        <v>0.0001</v>
      </c>
    </row>
    <row r="291" spans="1:78">
      <c r="A291" s="4" t="s">
        <v>570</v>
      </c>
    </row>
    <row r="292" spans="1:78">
      <c r="A292" s="4" t="s">
        <v>438</v>
      </c>
      <c r="BK292" s="4" t="s">
        <v>537</v>
      </c>
    </row>
    <row r="293" spans="1:78">
      <c r="A293" s="4" t="s">
        <v>494</v>
      </c>
      <c r="BK293" s="6" t="n">
        <v>10</v>
      </c>
    </row>
    <row r="294" spans="1:78">
      <c r="A294" s="4" t="s">
        <v>571</v>
      </c>
    </row>
    <row r="295" spans="1:78">
      <c r="A295" s="4" t="s">
        <v>410</v>
      </c>
      <c r="U295" s="5" t="n">
        <v>16500</v>
      </c>
    </row>
    <row r="296" spans="1:78">
      <c r="A296" s="4" t="s">
        <v>412</v>
      </c>
      <c r="U296" s="4" t="s">
        <v>572</v>
      </c>
    </row>
    <row r="297" spans="1:78">
      <c r="A297" s="4" t="s">
        <v>539</v>
      </c>
      <c r="U297" s="5" t="n">
        <v>16000</v>
      </c>
    </row>
    <row r="298" spans="1:78">
      <c r="A298" s="4" t="s">
        <v>573</v>
      </c>
    </row>
    <row r="299" spans="1:78">
      <c r="A299" s="4" t="s">
        <v>468</v>
      </c>
      <c r="U299" s="5" t="n">
        <v>500</v>
      </c>
    </row>
    <row r="300" spans="1:78">
      <c r="A300" s="4" t="s">
        <v>574</v>
      </c>
    </row>
    <row r="301" spans="1:78">
      <c r="A301" s="4" t="s">
        <v>426</v>
      </c>
      <c r="B301" s="4" t="s">
        <v>427</v>
      </c>
    </row>
    <row r="302" spans="1:78">
      <c r="A302" s="4" t="s">
        <v>575</v>
      </c>
    </row>
    <row r="303" spans="1:78">
      <c r="A303" s="4" t="s">
        <v>430</v>
      </c>
      <c r="B303" s="8" t="n">
        <v>0.1</v>
      </c>
      <c r="BK303" s="8" t="n">
        <v>0.1</v>
      </c>
    </row>
    <row r="304" spans="1:78">
      <c r="A304" s="4" t="s">
        <v>431</v>
      </c>
      <c r="B304" s="9" t="n">
        <v>0.054</v>
      </c>
      <c r="BK304" s="9" t="n">
        <v>0.054</v>
      </c>
    </row>
    <row r="305" spans="1:78">
      <c r="A305" s="4" t="s">
        <v>576</v>
      </c>
    </row>
    <row r="306" spans="1:78">
      <c r="A306" s="4" t="s">
        <v>433</v>
      </c>
      <c r="B306" s="4" t="s">
        <v>4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9</v>
      </c>
    </row>
    <row r="2" spans="1:3">
      <c r="A2" s="4" t="s">
        <v>578</v>
      </c>
      <c r="B2" s="5" t="n">
        <v>6158</v>
      </c>
      <c r="C2" s="5" t="n">
        <v>16046</v>
      </c>
    </row>
    <row r="3" spans="1:3">
      <c r="A3" s="4" t="s">
        <v>579</v>
      </c>
      <c r="B3" s="4" t="s">
        <v>43</v>
      </c>
      <c r="C3" s="6" t="n">
        <v>-8607</v>
      </c>
    </row>
    <row r="4" spans="1:3">
      <c r="A4" s="4" t="s">
        <v>580</v>
      </c>
      <c r="B4" s="6" t="n">
        <v>723313</v>
      </c>
      <c r="C4" s="6" t="n">
        <v>428660</v>
      </c>
    </row>
    <row r="5" spans="1:3">
      <c r="A5" s="4" t="s">
        <v>581</v>
      </c>
    </row>
    <row r="6" spans="1:3">
      <c r="A6" s="4" t="s">
        <v>578</v>
      </c>
      <c r="B6" s="6" t="n">
        <v>40000</v>
      </c>
      <c r="C6" s="6" t="n">
        <v>40000</v>
      </c>
    </row>
    <row r="7" spans="1:3">
      <c r="A7" s="4" t="s">
        <v>582</v>
      </c>
    </row>
    <row r="8" spans="1:3">
      <c r="A8" s="4" t="s">
        <v>578</v>
      </c>
      <c r="B8" s="6" t="n">
        <v>632782</v>
      </c>
      <c r="C8" s="6" t="n">
        <v>345050</v>
      </c>
    </row>
    <row r="9" spans="1:3">
      <c r="A9" s="4" t="s">
        <v>583</v>
      </c>
    </row>
    <row r="10" spans="1:3">
      <c r="A10" s="4" t="s">
        <v>578</v>
      </c>
      <c r="B10" s="6" t="n">
        <v>50000</v>
      </c>
      <c r="C10" s="6" t="n">
        <v>52217</v>
      </c>
    </row>
    <row r="11" spans="1:3">
      <c r="A11" s="4" t="s">
        <v>584</v>
      </c>
    </row>
    <row r="12" spans="1:3">
      <c r="A12" s="4" t="s">
        <v>578</v>
      </c>
      <c r="B12" s="5" t="n">
        <v>531</v>
      </c>
      <c r="C12" s="4" t="s">
        <v>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6</v>
      </c>
      <c r="B1" s="2" t="s">
        <v>1</v>
      </c>
    </row>
    <row r="2" spans="1:3">
      <c r="B2" s="2" t="s">
        <v>2</v>
      </c>
      <c r="C2" s="2" t="s">
        <v>39</v>
      </c>
    </row>
    <row r="3" spans="1:3">
      <c r="A3" s="3" t="s">
        <v>97</v>
      </c>
    </row>
    <row r="4" spans="1:3">
      <c r="A4" s="4" t="s">
        <v>98</v>
      </c>
      <c r="B4" s="5" t="n">
        <v>15550</v>
      </c>
      <c r="C4" s="5" t="n">
        <v>256992</v>
      </c>
    </row>
    <row r="5" spans="1:3">
      <c r="A5" s="3" t="s">
        <v>99</v>
      </c>
    </row>
    <row r="6" spans="1:3">
      <c r="A6" s="4" t="s">
        <v>100</v>
      </c>
      <c r="B6" s="6" t="n">
        <v>63855</v>
      </c>
      <c r="C6" s="6" t="n">
        <v>43032</v>
      </c>
    </row>
    <row r="7" spans="1:3">
      <c r="A7" s="4" t="s">
        <v>101</v>
      </c>
      <c r="B7" s="6" t="n">
        <v>320197</v>
      </c>
      <c r="C7" s="6" t="n">
        <v>1701915</v>
      </c>
    </row>
    <row r="8" spans="1:3">
      <c r="A8" s="4" t="s">
        <v>102</v>
      </c>
      <c r="B8" s="6" t="n">
        <v>71640</v>
      </c>
      <c r="C8" s="6" t="n">
        <v>36644</v>
      </c>
    </row>
    <row r="9" spans="1:3">
      <c r="A9" s="4" t="s">
        <v>103</v>
      </c>
      <c r="B9" s="6" t="n">
        <v>264000</v>
      </c>
      <c r="C9" s="6" t="n">
        <v>1191455</v>
      </c>
    </row>
    <row r="10" spans="1:3">
      <c r="A10" s="4" t="s">
        <v>104</v>
      </c>
      <c r="B10" s="6" t="n">
        <v>95205</v>
      </c>
      <c r="C10" s="6" t="n">
        <v>247192</v>
      </c>
    </row>
    <row r="11" spans="1:3">
      <c r="A11" s="4" t="s">
        <v>105</v>
      </c>
      <c r="B11" s="6" t="n">
        <v>814897</v>
      </c>
      <c r="C11" s="6" t="n">
        <v>3220238</v>
      </c>
    </row>
    <row r="12" spans="1:3">
      <c r="A12" s="4" t="s">
        <v>106</v>
      </c>
      <c r="B12" s="6" t="n">
        <v>-799347</v>
      </c>
      <c r="C12" s="6" t="n">
        <v>-2963246</v>
      </c>
    </row>
    <row r="13" spans="1:3">
      <c r="A13" s="3" t="s">
        <v>107</v>
      </c>
    </row>
    <row r="14" spans="1:3">
      <c r="A14" s="4" t="s">
        <v>108</v>
      </c>
      <c r="B14" s="4" t="s">
        <v>43</v>
      </c>
      <c r="C14" s="6" t="n">
        <v>-993</v>
      </c>
    </row>
    <row r="15" spans="1:3">
      <c r="A15" s="4" t="s">
        <v>109</v>
      </c>
      <c r="B15" s="6" t="n">
        <v>236405</v>
      </c>
      <c r="C15" s="6" t="n">
        <v>460451</v>
      </c>
    </row>
    <row r="16" spans="1:3">
      <c r="A16" s="4" t="s">
        <v>110</v>
      </c>
      <c r="B16" s="6" t="n">
        <v>258809</v>
      </c>
      <c r="C16" s="6" t="n">
        <v>-191232</v>
      </c>
    </row>
    <row r="17" spans="1:3">
      <c r="A17" s="4" t="s">
        <v>111</v>
      </c>
      <c r="B17" s="6" t="n">
        <v>4097</v>
      </c>
      <c r="C17" s="6" t="n">
        <v>-233243</v>
      </c>
    </row>
    <row r="18" spans="1:3">
      <c r="A18" s="4" t="s">
        <v>112</v>
      </c>
      <c r="B18" s="4" t="s">
        <v>43</v>
      </c>
      <c r="C18" s="6" t="n">
        <v>30000</v>
      </c>
    </row>
    <row r="19" spans="1:3">
      <c r="A19" s="4" t="s">
        <v>113</v>
      </c>
      <c r="B19" s="6" t="n">
        <v>7267</v>
      </c>
      <c r="C19" s="4" t="s">
        <v>43</v>
      </c>
    </row>
    <row r="20" spans="1:3">
      <c r="A20" s="4" t="s">
        <v>114</v>
      </c>
      <c r="B20" s="4" t="s">
        <v>43</v>
      </c>
      <c r="C20" s="6" t="n">
        <v>14400</v>
      </c>
    </row>
    <row r="21" spans="1:3">
      <c r="A21" s="4" t="s">
        <v>115</v>
      </c>
      <c r="B21" s="6" t="n">
        <v>506578</v>
      </c>
      <c r="C21" s="6" t="n">
        <v>79383</v>
      </c>
    </row>
    <row r="22" spans="1:3">
      <c r="A22" s="4" t="s">
        <v>116</v>
      </c>
      <c r="B22" s="5" t="n">
        <v>-1305925</v>
      </c>
      <c r="C22" s="5" t="n">
        <v>-3042629</v>
      </c>
    </row>
    <row r="23" spans="1:3">
      <c r="A23" s="4" t="s">
        <v>117</v>
      </c>
      <c r="B23" s="8" t="n">
        <v>-0.66</v>
      </c>
      <c r="C23" s="8" t="n">
        <v>-15.52</v>
      </c>
    </row>
    <row r="24" spans="1:3">
      <c r="A24" s="4" t="s">
        <v>118</v>
      </c>
      <c r="B24" s="6" t="n">
        <v>1968113</v>
      </c>
      <c r="C24" s="6" t="n">
        <v>196023</v>
      </c>
    </row>
    <row r="25" spans="1:3">
      <c r="A25" s="4" t="s">
        <v>119</v>
      </c>
    </row>
    <row r="26" spans="1:3">
      <c r="A26" s="3" t="s">
        <v>97</v>
      </c>
    </row>
    <row r="27" spans="1:3">
      <c r="A27" s="4" t="s">
        <v>98</v>
      </c>
      <c r="B27" s="4" t="s">
        <v>43</v>
      </c>
      <c r="C27" s="5" t="n">
        <v>222187</v>
      </c>
    </row>
    <row r="28" spans="1:3">
      <c r="A28" s="4" t="s">
        <v>120</v>
      </c>
    </row>
    <row r="29" spans="1:3">
      <c r="A29" s="3" t="s">
        <v>97</v>
      </c>
    </row>
    <row r="30" spans="1:3">
      <c r="A30" s="4" t="s">
        <v>98</v>
      </c>
      <c r="B30" s="5" t="n">
        <v>15550</v>
      </c>
      <c r="C30" s="5" t="n">
        <v>348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9</v>
      </c>
    </row>
    <row r="2" spans="1:3">
      <c r="A2" s="4" t="s">
        <v>579</v>
      </c>
      <c r="B2" s="4" t="s">
        <v>43</v>
      </c>
      <c r="C2" s="5" t="n">
        <v>-80739</v>
      </c>
    </row>
    <row r="3" spans="1:3">
      <c r="A3" s="4" t="s">
        <v>586</v>
      </c>
      <c r="B3" s="6" t="n">
        <v>-18048</v>
      </c>
      <c r="C3" s="6" t="n">
        <v>-10297</v>
      </c>
    </row>
    <row r="4" spans="1:3">
      <c r="A4" s="4" t="s">
        <v>587</v>
      </c>
      <c r="B4" s="6" t="n">
        <v>408345</v>
      </c>
      <c r="C4" s="6" t="n">
        <v>501962</v>
      </c>
    </row>
    <row r="5" spans="1:3">
      <c r="A5" s="4" t="s">
        <v>588</v>
      </c>
    </row>
    <row r="6" spans="1:3">
      <c r="A6" s="4" t="s">
        <v>589</v>
      </c>
      <c r="B6" s="4" t="s">
        <v>43</v>
      </c>
      <c r="C6" s="4" t="s">
        <v>43</v>
      </c>
    </row>
    <row r="7" spans="1:3">
      <c r="A7" s="4" t="s">
        <v>590</v>
      </c>
    </row>
    <row r="8" spans="1:3">
      <c r="A8" s="4" t="s">
        <v>589</v>
      </c>
      <c r="B8" s="6" t="n">
        <v>315056</v>
      </c>
      <c r="C8" s="6" t="n">
        <v>417368</v>
      </c>
    </row>
    <row r="9" spans="1:3">
      <c r="A9" s="4" t="s">
        <v>591</v>
      </c>
    </row>
    <row r="10" spans="1:3">
      <c r="A10" s="4" t="s">
        <v>589</v>
      </c>
      <c r="B10" s="6" t="n">
        <v>17581</v>
      </c>
      <c r="C10" s="6" t="n">
        <v>16069</v>
      </c>
    </row>
    <row r="11" spans="1:3">
      <c r="A11" s="4" t="s">
        <v>592</v>
      </c>
    </row>
    <row r="12" spans="1:3">
      <c r="A12" s="4" t="s">
        <v>589</v>
      </c>
      <c r="B12" s="6" t="n">
        <v>11761</v>
      </c>
      <c r="C12" s="6" t="n">
        <v>10760</v>
      </c>
    </row>
    <row r="13" spans="1:3">
      <c r="A13" s="4" t="s">
        <v>593</v>
      </c>
    </row>
    <row r="14" spans="1:3">
      <c r="A14" s="4" t="s">
        <v>589</v>
      </c>
      <c r="B14" s="6" t="n">
        <v>11761</v>
      </c>
      <c r="C14" s="6" t="n">
        <v>10760</v>
      </c>
    </row>
    <row r="15" spans="1:3">
      <c r="A15" s="4" t="s">
        <v>594</v>
      </c>
    </row>
    <row r="16" spans="1:3">
      <c r="A16" s="4" t="s">
        <v>589</v>
      </c>
      <c r="B16" s="6" t="n">
        <v>18048</v>
      </c>
      <c r="C16" s="6" t="n">
        <v>16498</v>
      </c>
    </row>
    <row r="17" spans="1:3">
      <c r="A17" s="4" t="s">
        <v>595</v>
      </c>
    </row>
    <row r="18" spans="1:3">
      <c r="A18" s="4" t="s">
        <v>589</v>
      </c>
      <c r="B18" s="4" t="s">
        <v>43</v>
      </c>
      <c r="C18" s="6" t="n">
        <v>47004</v>
      </c>
    </row>
    <row r="19" spans="1:3">
      <c r="A19" s="4" t="s">
        <v>596</v>
      </c>
    </row>
    <row r="20" spans="1:3">
      <c r="A20" s="4" t="s">
        <v>589</v>
      </c>
      <c r="B20" s="6" t="n">
        <v>33966</v>
      </c>
      <c r="C20" s="6" t="n">
        <v>30493</v>
      </c>
    </row>
    <row r="21" spans="1:3">
      <c r="A21" s="4" t="s">
        <v>597</v>
      </c>
    </row>
    <row r="22" spans="1:3">
      <c r="A22" s="4" t="s">
        <v>589</v>
      </c>
      <c r="B22" s="4" t="s">
        <v>43</v>
      </c>
      <c r="C22" s="6" t="n">
        <v>44046</v>
      </c>
    </row>
    <row r="23" spans="1:3">
      <c r="A23" s="4" t="s">
        <v>598</v>
      </c>
    </row>
    <row r="24" spans="1:3">
      <c r="A24" s="4" t="s">
        <v>589</v>
      </c>
      <c r="B24" s="5" t="n">
        <v>18220</v>
      </c>
      <c r="C24" s="4" t="s">
        <v>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2"/>
    <col customWidth="1" max="2" min="2" width="14"/>
    <col customWidth="1" max="3" min="3" width="13"/>
    <col customWidth="1" max="4" min="4" width="14"/>
    <col customWidth="1" max="5" min="5" width="14"/>
    <col customWidth="1" max="6" min="6" width="14"/>
  </cols>
  <sheetData>
    <row r="1" spans="1:6">
      <c r="A1" s="1" t="s">
        <v>599</v>
      </c>
      <c r="B1" s="2" t="s">
        <v>290</v>
      </c>
      <c r="C1" s="2" t="s">
        <v>600</v>
      </c>
      <c r="D1" s="2" t="s">
        <v>2</v>
      </c>
      <c r="E1" s="2" t="s">
        <v>39</v>
      </c>
      <c r="F1" s="2" t="s">
        <v>302</v>
      </c>
    </row>
    <row r="2" spans="1:6">
      <c r="A2" s="4" t="s">
        <v>412</v>
      </c>
      <c r="D2" s="4" t="s">
        <v>327</v>
      </c>
      <c r="F2" s="4" t="s">
        <v>326</v>
      </c>
    </row>
    <row r="3" spans="1:6">
      <c r="A3" s="4" t="s">
        <v>415</v>
      </c>
      <c r="D3" s="5" t="n">
        <v>6158</v>
      </c>
      <c r="E3" s="5" t="n">
        <v>16046</v>
      </c>
    </row>
    <row r="4" spans="1:6">
      <c r="A4" s="4" t="s">
        <v>601</v>
      </c>
      <c r="D4" s="6" t="n">
        <v>204</v>
      </c>
    </row>
    <row r="5" spans="1:6">
      <c r="A5" s="4" t="s">
        <v>602</v>
      </c>
      <c r="D5" s="6" t="n">
        <v>18048</v>
      </c>
    </row>
    <row r="6" spans="1:6">
      <c r="A6" s="4" t="s">
        <v>603</v>
      </c>
    </row>
    <row r="7" spans="1:6">
      <c r="A7" s="4" t="s">
        <v>604</v>
      </c>
      <c r="C7" s="5" t="n">
        <v>20000</v>
      </c>
    </row>
    <row r="8" spans="1:6">
      <c r="A8" s="4" t="s">
        <v>412</v>
      </c>
      <c r="C8" s="4" t="s">
        <v>605</v>
      </c>
    </row>
    <row r="9" spans="1:6">
      <c r="A9" s="4" t="s">
        <v>477</v>
      </c>
      <c r="C9" s="4" t="s">
        <v>606</v>
      </c>
    </row>
    <row r="10" spans="1:6">
      <c r="A10" s="4" t="s">
        <v>415</v>
      </c>
      <c r="D10" s="6" t="n">
        <v>6158</v>
      </c>
    </row>
    <row r="11" spans="1:6">
      <c r="A11" s="4" t="s">
        <v>601</v>
      </c>
      <c r="D11" s="6" t="n">
        <v>22182</v>
      </c>
    </row>
    <row r="12" spans="1:6">
      <c r="A12" s="4" t="s">
        <v>607</v>
      </c>
      <c r="D12" s="5" t="n">
        <v>22386</v>
      </c>
    </row>
    <row r="13" spans="1:6">
      <c r="A13" s="4" t="s">
        <v>608</v>
      </c>
    </row>
    <row r="14" spans="1:6">
      <c r="A14" s="4" t="s">
        <v>609</v>
      </c>
      <c r="B14" s="6" t="n">
        <v>19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s>
  <sheetData>
    <row r="1" spans="1:5">
      <c r="A1" s="1" t="s">
        <v>610</v>
      </c>
      <c r="B1" s="2" t="s">
        <v>611</v>
      </c>
    </row>
    <row r="2" spans="1:5">
      <c r="B2" s="2" t="s">
        <v>612</v>
      </c>
      <c r="C2" s="2" t="s">
        <v>2</v>
      </c>
      <c r="D2" s="2" t="s">
        <v>39</v>
      </c>
      <c r="E2" s="2" t="s">
        <v>302</v>
      </c>
    </row>
    <row r="3" spans="1:5">
      <c r="A3" s="4" t="s">
        <v>412</v>
      </c>
      <c r="C3" s="4" t="s">
        <v>327</v>
      </c>
      <c r="E3" s="4" t="s">
        <v>326</v>
      </c>
    </row>
    <row r="4" spans="1:5">
      <c r="A4" s="4" t="s">
        <v>613</v>
      </c>
      <c r="C4" s="5" t="n">
        <v>21288</v>
      </c>
      <c r="D4" s="5" t="n">
        <v>26766</v>
      </c>
    </row>
    <row r="5" spans="1:5">
      <c r="A5" s="4" t="s">
        <v>614</v>
      </c>
    </row>
    <row r="6" spans="1:5">
      <c r="A6" s="4" t="s">
        <v>412</v>
      </c>
      <c r="C6" s="4" t="s">
        <v>327</v>
      </c>
    </row>
    <row r="7" spans="1:5">
      <c r="A7" s="4" t="s">
        <v>613</v>
      </c>
      <c r="C7" s="5" t="n">
        <v>26766</v>
      </c>
    </row>
    <row r="8" spans="1:5">
      <c r="A8" s="4" t="s">
        <v>615</v>
      </c>
    </row>
    <row r="9" spans="1:5">
      <c r="A9" s="4" t="s">
        <v>613</v>
      </c>
      <c r="C9" s="5" t="n">
        <v>5478</v>
      </c>
    </row>
    <row r="10" spans="1:5">
      <c r="A10" s="4" t="s">
        <v>616</v>
      </c>
    </row>
    <row r="11" spans="1:5">
      <c r="A11" s="4" t="s">
        <v>477</v>
      </c>
      <c r="B11" s="4" t="s">
        <v>617</v>
      </c>
    </row>
    <row r="12" spans="1:5">
      <c r="A12" s="4" t="s">
        <v>618</v>
      </c>
      <c r="B12" s="5" t="n">
        <v>35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29"/>
    <col customWidth="1" max="5" min="5" width="29"/>
    <col customWidth="1" max="6" min="6" width="30"/>
    <col customWidth="1" max="7" min="7" width="30"/>
    <col customWidth="1" max="8" min="8" width="30"/>
    <col customWidth="1" max="9" min="9" width="40"/>
    <col customWidth="1" max="10" min="10" width="27"/>
    <col customWidth="1" max="11" min="11" width="36"/>
    <col customWidth="1" max="12" min="12" width="40"/>
    <col customWidth="1" max="13" min="13" width="21"/>
    <col customWidth="1" max="14" min="14" width="27"/>
    <col customWidth="1" max="15" min="15" width="24"/>
    <col customWidth="1" max="16" min="16" width="24"/>
  </cols>
  <sheetData>
    <row r="1" spans="1:16">
      <c r="A1" s="1" t="s">
        <v>619</v>
      </c>
      <c r="B1" s="2" t="s">
        <v>620</v>
      </c>
      <c r="C1" s="2" t="s">
        <v>621</v>
      </c>
      <c r="D1" s="2" t="s">
        <v>622</v>
      </c>
      <c r="E1" s="2" t="s">
        <v>623</v>
      </c>
      <c r="F1" s="2" t="s">
        <v>624</v>
      </c>
      <c r="G1" s="2" t="s">
        <v>625</v>
      </c>
      <c r="H1" s="2" t="s">
        <v>626</v>
      </c>
      <c r="I1" s="2" t="s">
        <v>627</v>
      </c>
      <c r="J1" s="2" t="s">
        <v>628</v>
      </c>
      <c r="K1" s="2" t="s">
        <v>629</v>
      </c>
      <c r="L1" s="2" t="s">
        <v>627</v>
      </c>
      <c r="M1" s="2" t="s">
        <v>630</v>
      </c>
      <c r="N1" s="2" t="s">
        <v>396</v>
      </c>
      <c r="O1" s="2" t="s">
        <v>631</v>
      </c>
      <c r="P1" s="2" t="s">
        <v>632</v>
      </c>
    </row>
    <row r="2" spans="1:16">
      <c r="A2" s="4" t="s">
        <v>633</v>
      </c>
      <c r="I2" s="5" t="n">
        <v>5050</v>
      </c>
      <c r="L2" s="5" t="n">
        <v>5050</v>
      </c>
    </row>
    <row r="3" spans="1:16">
      <c r="A3" s="4" t="s">
        <v>634</v>
      </c>
      <c r="L3" s="6" t="n">
        <v>8000</v>
      </c>
    </row>
    <row r="4" spans="1:16">
      <c r="A4" s="4" t="s">
        <v>635</v>
      </c>
      <c r="L4" s="5" t="n">
        <v>2500</v>
      </c>
    </row>
    <row r="5" spans="1:16">
      <c r="A5" s="4" t="s">
        <v>636</v>
      </c>
      <c r="L5" s="4" t="s">
        <v>637</v>
      </c>
    </row>
    <row r="6" spans="1:16">
      <c r="A6" s="4" t="s">
        <v>638</v>
      </c>
      <c r="I6" s="6" t="n">
        <v>400</v>
      </c>
      <c r="L6" s="6" t="n">
        <v>400</v>
      </c>
    </row>
    <row r="7" spans="1:16">
      <c r="A7" s="4" t="s">
        <v>639</v>
      </c>
      <c r="C7" s="5" t="n">
        <v>3</v>
      </c>
      <c r="O7" s="8" t="n">
        <v>2.4</v>
      </c>
      <c r="P7" s="5" t="n">
        <v>73</v>
      </c>
    </row>
    <row r="8" spans="1:16">
      <c r="A8" s="4" t="s">
        <v>640</v>
      </c>
      <c r="C8" s="5" t="n">
        <v>515000</v>
      </c>
    </row>
    <row r="9" spans="1:16">
      <c r="A9" s="4" t="s">
        <v>641</v>
      </c>
      <c r="L9" s="4" t="s">
        <v>478</v>
      </c>
    </row>
    <row r="10" spans="1:16">
      <c r="A10" s="4" t="s">
        <v>642</v>
      </c>
      <c r="L10" s="4" t="s">
        <v>643</v>
      </c>
    </row>
    <row r="11" spans="1:16">
      <c r="A11" s="4" t="s">
        <v>644</v>
      </c>
      <c r="L11" s="6" t="n">
        <v>172</v>
      </c>
    </row>
    <row r="12" spans="1:16">
      <c r="A12" s="4" t="s">
        <v>645</v>
      </c>
      <c r="C12" s="6" t="n">
        <v>480000</v>
      </c>
      <c r="L12" s="5" t="n">
        <v>95205</v>
      </c>
      <c r="M12" s="5" t="n">
        <v>247192</v>
      </c>
    </row>
    <row r="13" spans="1:16">
      <c r="A13" s="4" t="s">
        <v>646</v>
      </c>
      <c r="I13" s="5" t="n">
        <v>961</v>
      </c>
      <c r="L13" s="6" t="n">
        <v>961</v>
      </c>
      <c r="M13" s="5" t="n">
        <v>1107</v>
      </c>
      <c r="N13" s="5" t="n">
        <v>10511</v>
      </c>
    </row>
    <row r="14" spans="1:16">
      <c r="A14" s="4" t="s">
        <v>647</v>
      </c>
    </row>
    <row r="15" spans="1:16">
      <c r="A15" s="4" t="s">
        <v>648</v>
      </c>
      <c r="K15" s="5" t="n">
        <v>55000</v>
      </c>
    </row>
    <row r="16" spans="1:16">
      <c r="A16" s="4" t="s">
        <v>639</v>
      </c>
      <c r="K16" s="5" t="n">
        <v>167</v>
      </c>
    </row>
    <row r="17" spans="1:16">
      <c r="A17" s="4" t="s">
        <v>649</v>
      </c>
      <c r="K17" s="6" t="n">
        <v>1500</v>
      </c>
    </row>
    <row r="18" spans="1:16">
      <c r="A18" s="4" t="s">
        <v>646</v>
      </c>
      <c r="K18" s="5" t="n">
        <v>250000</v>
      </c>
    </row>
    <row r="19" spans="1:16">
      <c r="A19" s="4" t="s">
        <v>650</v>
      </c>
      <c r="K19" s="6" t="n">
        <v>330</v>
      </c>
    </row>
    <row r="20" spans="1:16">
      <c r="A20" s="4" t="s">
        <v>651</v>
      </c>
    </row>
    <row r="21" spans="1:16">
      <c r="A21" s="4" t="s">
        <v>633</v>
      </c>
      <c r="I21" s="5" t="n">
        <v>16000</v>
      </c>
      <c r="L21" s="5" t="n">
        <v>16000</v>
      </c>
    </row>
    <row r="22" spans="1:16">
      <c r="A22" s="4" t="s">
        <v>652</v>
      </c>
      <c r="L22" s="6" t="n">
        <v>3100</v>
      </c>
      <c r="N22" s="6" t="n">
        <v>172</v>
      </c>
    </row>
    <row r="23" spans="1:16">
      <c r="A23" s="4" t="s">
        <v>653</v>
      </c>
      <c r="N23" s="5" t="n">
        <v>13778</v>
      </c>
    </row>
    <row r="24" spans="1:16">
      <c r="A24" s="4" t="s">
        <v>654</v>
      </c>
    </row>
    <row r="25" spans="1:16">
      <c r="A25" s="4" t="s">
        <v>652</v>
      </c>
      <c r="J25" s="6" t="n">
        <v>425</v>
      </c>
    </row>
    <row r="26" spans="1:16">
      <c r="A26" s="4" t="s">
        <v>653</v>
      </c>
      <c r="J26" s="5" t="n">
        <v>70000</v>
      </c>
    </row>
    <row r="27" spans="1:16">
      <c r="A27" s="4" t="s">
        <v>655</v>
      </c>
    </row>
    <row r="28" spans="1:16">
      <c r="A28" s="4" t="s">
        <v>635</v>
      </c>
      <c r="L28" s="5" t="n">
        <v>4600</v>
      </c>
    </row>
    <row r="29" spans="1:16">
      <c r="A29" s="4" t="s">
        <v>656</v>
      </c>
    </row>
    <row r="30" spans="1:16">
      <c r="A30" s="4" t="s">
        <v>642</v>
      </c>
      <c r="L30" s="4" t="s">
        <v>557</v>
      </c>
    </row>
    <row r="31" spans="1:16">
      <c r="A31" s="4" t="s">
        <v>657</v>
      </c>
    </row>
    <row r="32" spans="1:16">
      <c r="A32" s="4" t="s">
        <v>658</v>
      </c>
      <c r="I32" s="6" t="n">
        <v>1000</v>
      </c>
      <c r="L32" s="6" t="n">
        <v>1000</v>
      </c>
    </row>
    <row r="33" spans="1:16">
      <c r="A33" s="4" t="s">
        <v>659</v>
      </c>
    </row>
    <row r="34" spans="1:16">
      <c r="A34" s="4" t="s">
        <v>658</v>
      </c>
      <c r="I34" s="6" t="n">
        <v>1000</v>
      </c>
      <c r="L34" s="6" t="n">
        <v>1000</v>
      </c>
    </row>
    <row r="35" spans="1:16">
      <c r="A35" s="4" t="s">
        <v>660</v>
      </c>
    </row>
    <row r="36" spans="1:16">
      <c r="A36" s="4" t="s">
        <v>661</v>
      </c>
      <c r="I36" s="5" t="n">
        <v>20000</v>
      </c>
      <c r="L36" s="5" t="n">
        <v>20000</v>
      </c>
    </row>
    <row r="37" spans="1:16">
      <c r="A37" s="4" t="s">
        <v>662</v>
      </c>
    </row>
    <row r="38" spans="1:16">
      <c r="A38" s="4" t="s">
        <v>658</v>
      </c>
      <c r="I38" s="6" t="n">
        <v>1100</v>
      </c>
      <c r="L38" s="6" t="n">
        <v>1100</v>
      </c>
    </row>
    <row r="39" spans="1:16">
      <c r="A39" s="4" t="s">
        <v>663</v>
      </c>
    </row>
    <row r="40" spans="1:16">
      <c r="A40" s="4" t="s">
        <v>664</v>
      </c>
      <c r="L40" s="6" t="n">
        <v>1000</v>
      </c>
    </row>
    <row r="41" spans="1:16">
      <c r="A41" s="4" t="s">
        <v>665</v>
      </c>
    </row>
    <row r="42" spans="1:16">
      <c r="A42" s="4" t="s">
        <v>664</v>
      </c>
      <c r="L42" s="6" t="n">
        <v>1000</v>
      </c>
    </row>
    <row r="43" spans="1:16">
      <c r="A43" s="4" t="s">
        <v>666</v>
      </c>
    </row>
    <row r="44" spans="1:16">
      <c r="A44" s="4" t="s">
        <v>664</v>
      </c>
      <c r="L44" s="6" t="n">
        <v>1000</v>
      </c>
    </row>
    <row r="45" spans="1:16">
      <c r="A45" s="4" t="s">
        <v>667</v>
      </c>
    </row>
    <row r="46" spans="1:16">
      <c r="A46" s="4" t="s">
        <v>664</v>
      </c>
      <c r="B46" s="6" t="n">
        <v>1000</v>
      </c>
      <c r="D46" s="6" t="n">
        <v>4800</v>
      </c>
      <c r="E46" s="6" t="n">
        <v>75</v>
      </c>
      <c r="F46" s="6" t="n">
        <v>250</v>
      </c>
      <c r="G46" s="6" t="n">
        <v>200</v>
      </c>
      <c r="H46" s="6" t="n">
        <v>928</v>
      </c>
    </row>
    <row r="47" spans="1:16">
      <c r="A47" s="4" t="s">
        <v>639</v>
      </c>
      <c r="B47" s="8" t="n">
        <v>0.2</v>
      </c>
      <c r="D47" s="5" t="n">
        <v>13</v>
      </c>
      <c r="E47" s="5" t="n">
        <v>35</v>
      </c>
      <c r="F47" s="5" t="n">
        <v>140</v>
      </c>
      <c r="G47" s="5" t="n">
        <v>80</v>
      </c>
      <c r="H47" s="5" t="n">
        <v>70</v>
      </c>
    </row>
    <row r="48" spans="1:16">
      <c r="A48" s="4" t="s">
        <v>668</v>
      </c>
    </row>
    <row r="49" spans="1:16">
      <c r="A49" s="4" t="s">
        <v>664</v>
      </c>
      <c r="I49" s="6" t="n">
        <v>1000</v>
      </c>
    </row>
    <row r="50" spans="1:16">
      <c r="A50" s="4" t="s">
        <v>669</v>
      </c>
    </row>
    <row r="51" spans="1:16">
      <c r="A51" s="4" t="s">
        <v>664</v>
      </c>
      <c r="L51" s="6" t="n">
        <v>6000</v>
      </c>
    </row>
    <row r="52" spans="1:16">
      <c r="A52" s="4" t="s">
        <v>670</v>
      </c>
    </row>
    <row r="53" spans="1:16">
      <c r="A53" s="4" t="s">
        <v>640</v>
      </c>
      <c r="L53" s="5" t="n">
        <v>577700</v>
      </c>
    </row>
    <row r="54" spans="1:16">
      <c r="A54" s="4" t="s">
        <v>671</v>
      </c>
    </row>
    <row r="55" spans="1:16">
      <c r="A55" s="4" t="s">
        <v>639</v>
      </c>
      <c r="I55" s="8" t="n">
        <v>57.7</v>
      </c>
      <c r="L55" s="8" t="n">
        <v>57.7</v>
      </c>
    </row>
    <row r="56" spans="1:16">
      <c r="A56" s="4" t="s">
        <v>672</v>
      </c>
    </row>
    <row r="57" spans="1:16">
      <c r="A57" s="4" t="s">
        <v>648</v>
      </c>
      <c r="L57" s="5" t="n">
        <v>20000</v>
      </c>
    </row>
    <row r="58" spans="1:16">
      <c r="A58" s="4" t="s">
        <v>652</v>
      </c>
      <c r="L58" s="6" t="n">
        <v>10000</v>
      </c>
    </row>
    <row r="59" spans="1:16">
      <c r="A59" s="4" t="s">
        <v>673</v>
      </c>
    </row>
    <row r="60" spans="1:16">
      <c r="A60" s="4" t="s">
        <v>648</v>
      </c>
      <c r="L60" s="5" t="n">
        <v>8000</v>
      </c>
    </row>
    <row r="61" spans="1:16">
      <c r="A61" s="4" t="s">
        <v>652</v>
      </c>
      <c r="L61" s="6" t="n">
        <v>5000</v>
      </c>
    </row>
    <row r="62" spans="1:16">
      <c r="A62" s="4" t="s">
        <v>639</v>
      </c>
      <c r="I62" s="5" t="n">
        <v>29</v>
      </c>
      <c r="L62" s="5" t="n">
        <v>29</v>
      </c>
    </row>
    <row r="63" spans="1:16">
      <c r="A63" s="4" t="s">
        <v>642</v>
      </c>
      <c r="L63" s="4" t="s">
        <v>643</v>
      </c>
    </row>
    <row r="64" spans="1:16">
      <c r="A64" s="4" t="s">
        <v>645</v>
      </c>
      <c r="C64" s="5" t="n">
        <v>120000</v>
      </c>
    </row>
    <row r="65" spans="1:16">
      <c r="A65" s="4" t="s">
        <v>674</v>
      </c>
      <c r="L65" s="5" t="n">
        <v>14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W9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3"/>
    <col customWidth="1" max="8" min="8" width="13"/>
    <col customWidth="1" max="9" min="9" width="13"/>
    <col customWidth="1" max="10" min="10" width="13"/>
    <col customWidth="1" max="11" min="11" width="13"/>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3"/>
    <col customWidth="1" max="38" min="38" width="13"/>
    <col customWidth="1" max="39" min="39" width="13"/>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4"/>
  </cols>
  <sheetData>
    <row r="1" spans="1:49">
      <c r="A1" s="1" t="s">
        <v>675</v>
      </c>
      <c r="B1" s="2" t="s">
        <v>676</v>
      </c>
      <c r="C1" s="2" t="s">
        <v>677</v>
      </c>
      <c r="D1" s="2" t="s">
        <v>678</v>
      </c>
      <c r="E1" s="2" t="s">
        <v>679</v>
      </c>
      <c r="F1" s="2" t="s">
        <v>680</v>
      </c>
      <c r="G1" s="2" t="s">
        <v>681</v>
      </c>
      <c r="H1" s="2" t="s">
        <v>682</v>
      </c>
      <c r="I1" s="2" t="s">
        <v>683</v>
      </c>
      <c r="J1" s="2" t="s">
        <v>684</v>
      </c>
      <c r="K1" s="2" t="s">
        <v>685</v>
      </c>
      <c r="L1" s="2" t="s">
        <v>686</v>
      </c>
      <c r="M1" s="2" t="s">
        <v>687</v>
      </c>
      <c r="N1" s="2" t="s">
        <v>688</v>
      </c>
      <c r="O1" s="2" t="s">
        <v>689</v>
      </c>
      <c r="P1" s="2" t="s">
        <v>690</v>
      </c>
      <c r="Q1" s="2" t="s">
        <v>691</v>
      </c>
      <c r="R1" s="2" t="s">
        <v>692</v>
      </c>
      <c r="S1" s="2" t="s">
        <v>693</v>
      </c>
      <c r="T1" s="2" t="s">
        <v>694</v>
      </c>
      <c r="U1" s="2" t="s">
        <v>695</v>
      </c>
      <c r="V1" s="2" t="s">
        <v>696</v>
      </c>
      <c r="W1" s="2" t="s">
        <v>697</v>
      </c>
      <c r="X1" s="2" t="s">
        <v>698</v>
      </c>
      <c r="Y1" s="2" t="s">
        <v>699</v>
      </c>
      <c r="Z1" s="2" t="s">
        <v>700</v>
      </c>
      <c r="AA1" s="2" t="s">
        <v>701</v>
      </c>
      <c r="AB1" s="2" t="s">
        <v>702</v>
      </c>
      <c r="AC1" s="2" t="s">
        <v>703</v>
      </c>
      <c r="AD1" s="2" t="s">
        <v>704</v>
      </c>
      <c r="AE1" s="2" t="s">
        <v>705</v>
      </c>
      <c r="AF1" s="2" t="s">
        <v>290</v>
      </c>
      <c r="AG1" s="2" t="s">
        <v>706</v>
      </c>
      <c r="AH1" s="2" t="s">
        <v>707</v>
      </c>
      <c r="AI1" s="2" t="s">
        <v>708</v>
      </c>
      <c r="AJ1" s="2" t="s">
        <v>709</v>
      </c>
      <c r="AK1" s="2" t="s">
        <v>710</v>
      </c>
      <c r="AL1" s="2" t="s">
        <v>711</v>
      </c>
      <c r="AM1" s="2" t="s">
        <v>600</v>
      </c>
      <c r="AN1" s="2" t="s">
        <v>291</v>
      </c>
      <c r="AO1" s="2" t="s">
        <v>712</v>
      </c>
      <c r="AP1" s="2" t="s">
        <v>713</v>
      </c>
      <c r="AQ1" s="2" t="s">
        <v>714</v>
      </c>
      <c r="AR1" s="2" t="s">
        <v>715</v>
      </c>
      <c r="AS1" s="2" t="s">
        <v>2</v>
      </c>
      <c r="AT1" s="2" t="s">
        <v>716</v>
      </c>
      <c r="AU1" s="2" t="s">
        <v>2</v>
      </c>
      <c r="AV1" s="2" t="s">
        <v>39</v>
      </c>
      <c r="AW1" s="2" t="s">
        <v>282</v>
      </c>
    </row>
    <row r="2" spans="1:49">
      <c r="A2" s="4" t="s">
        <v>89</v>
      </c>
      <c r="AS2" s="6" t="n">
        <v>5000000000</v>
      </c>
      <c r="AU2" s="6" t="n">
        <v>5000000000</v>
      </c>
      <c r="AV2" s="6" t="n">
        <v>5000000000</v>
      </c>
    </row>
    <row r="3" spans="1:49">
      <c r="A3" s="4" t="s">
        <v>88</v>
      </c>
      <c r="AS3" s="7" t="n">
        <v>0.0001</v>
      </c>
      <c r="AU3" s="7" t="n">
        <v>0.0001</v>
      </c>
      <c r="AV3" s="7" t="n">
        <v>0.0001</v>
      </c>
    </row>
    <row r="4" spans="1:49">
      <c r="A4" s="4" t="s">
        <v>90</v>
      </c>
      <c r="AS4" s="6" t="n">
        <v>2403311</v>
      </c>
      <c r="AU4" s="6" t="n">
        <v>2403311</v>
      </c>
      <c r="AV4" s="6" t="n">
        <v>732953</v>
      </c>
    </row>
    <row r="5" spans="1:49">
      <c r="A5" s="4" t="s">
        <v>91</v>
      </c>
      <c r="AS5" s="6" t="n">
        <v>2403311</v>
      </c>
      <c r="AU5" s="6" t="n">
        <v>2403311</v>
      </c>
      <c r="AV5" s="6" t="n">
        <v>732953</v>
      </c>
    </row>
    <row r="6" spans="1:49">
      <c r="A6" s="4" t="s">
        <v>86</v>
      </c>
      <c r="AS6" s="6" t="n">
        <v>10000000</v>
      </c>
      <c r="AU6" s="6" t="n">
        <v>10000000</v>
      </c>
      <c r="AV6" s="6" t="n">
        <v>10000000</v>
      </c>
    </row>
    <row r="7" spans="1:49">
      <c r="A7" s="4" t="s">
        <v>85</v>
      </c>
      <c r="AS7" s="7" t="n">
        <v>0.0001</v>
      </c>
      <c r="AU7" s="7" t="n">
        <v>0.0001</v>
      </c>
      <c r="AV7" s="7" t="n">
        <v>0.0001</v>
      </c>
    </row>
    <row r="8" spans="1:49">
      <c r="A8" s="4" t="s">
        <v>82</v>
      </c>
      <c r="AS8" s="6" t="n">
        <v>1000000</v>
      </c>
      <c r="AU8" s="6" t="n">
        <v>1000000</v>
      </c>
      <c r="AV8" s="6" t="n">
        <v>1000000</v>
      </c>
    </row>
    <row r="9" spans="1:49">
      <c r="A9" s="4" t="s">
        <v>83</v>
      </c>
      <c r="AS9" s="6" t="n">
        <v>1000000</v>
      </c>
      <c r="AU9" s="6" t="n">
        <v>1000000</v>
      </c>
      <c r="AV9" s="6" t="n">
        <v>1000000</v>
      </c>
    </row>
    <row r="10" spans="1:49">
      <c r="A10" s="4" t="s">
        <v>717</v>
      </c>
      <c r="AF10" s="5" t="n">
        <v>3</v>
      </c>
      <c r="AN10" s="5" t="n">
        <v>73</v>
      </c>
      <c r="AT10" s="8" t="n">
        <v>2.4</v>
      </c>
    </row>
    <row r="11" spans="1:49">
      <c r="A11" s="4" t="s">
        <v>718</v>
      </c>
      <c r="AU11" s="5" t="n">
        <v>199683</v>
      </c>
      <c r="AV11" s="5" t="n">
        <v>435797</v>
      </c>
    </row>
    <row r="12" spans="1:49">
      <c r="A12" s="4" t="s">
        <v>719</v>
      </c>
      <c r="AC12" s="6" t="n">
        <v>166154</v>
      </c>
      <c r="AF12" s="6" t="n">
        <v>446000</v>
      </c>
      <c r="AN12" s="6" t="n">
        <v>1000</v>
      </c>
    </row>
    <row r="13" spans="1:49">
      <c r="A13" s="4" t="s">
        <v>720</v>
      </c>
      <c r="AF13" s="5" t="n">
        <v>223000</v>
      </c>
      <c r="AN13" s="5" t="n">
        <v>30000</v>
      </c>
    </row>
    <row r="14" spans="1:49">
      <c r="A14" s="4" t="s">
        <v>420</v>
      </c>
      <c r="AN14" s="6" t="n">
        <v>73000</v>
      </c>
    </row>
    <row r="15" spans="1:49">
      <c r="A15" s="4" t="s">
        <v>721</v>
      </c>
      <c r="AF15" s="6" t="n">
        <v>1115000</v>
      </c>
      <c r="AN15" s="5" t="n">
        <v>3463</v>
      </c>
      <c r="AU15" s="6" t="n">
        <v>-4097</v>
      </c>
      <c r="AV15" s="6" t="n">
        <v>233243</v>
      </c>
    </row>
    <row r="16" spans="1:49">
      <c r="A16" s="4" t="s">
        <v>722</v>
      </c>
      <c r="AT16" s="6" t="n">
        <v>1000</v>
      </c>
    </row>
    <row r="17" spans="1:49">
      <c r="A17" s="4" t="s">
        <v>723</v>
      </c>
      <c r="AT17" s="5" t="n">
        <v>2400</v>
      </c>
      <c r="AU17" s="6" t="n">
        <v>200</v>
      </c>
      <c r="AV17" s="6" t="n">
        <v>550210</v>
      </c>
    </row>
    <row r="18" spans="1:49">
      <c r="A18" s="4" t="s">
        <v>724</v>
      </c>
      <c r="AU18" s="4" t="s">
        <v>43</v>
      </c>
      <c r="AV18" s="6" t="n">
        <v>379000</v>
      </c>
    </row>
    <row r="19" spans="1:49">
      <c r="A19" s="4" t="s">
        <v>725</v>
      </c>
      <c r="AC19" s="5" t="n">
        <v>108000</v>
      </c>
    </row>
    <row r="20" spans="1:49">
      <c r="A20" s="4" t="s">
        <v>726</v>
      </c>
      <c r="AC20" s="5" t="n">
        <v>141231</v>
      </c>
    </row>
    <row r="21" spans="1:49">
      <c r="A21" s="4" t="s">
        <v>727</v>
      </c>
      <c r="AU21" s="6" t="n">
        <v>530070</v>
      </c>
      <c r="AV21" s="6" t="n">
        <v>236746</v>
      </c>
    </row>
    <row r="22" spans="1:49">
      <c r="A22" s="4" t="s">
        <v>104</v>
      </c>
      <c r="AF22" s="6" t="n">
        <v>480000</v>
      </c>
      <c r="AU22" s="5" t="n">
        <v>95205</v>
      </c>
      <c r="AV22" s="5" t="n">
        <v>247192</v>
      </c>
    </row>
    <row r="23" spans="1:49">
      <c r="A23" s="4" t="s">
        <v>728</v>
      </c>
    </row>
    <row r="24" spans="1:49">
      <c r="A24" s="4" t="s">
        <v>724</v>
      </c>
      <c r="AJ24" s="5" t="n">
        <v>4500</v>
      </c>
    </row>
    <row r="25" spans="1:49">
      <c r="A25" s="4" t="s">
        <v>729</v>
      </c>
      <c r="AJ25" s="6" t="n">
        <v>2250</v>
      </c>
    </row>
    <row r="26" spans="1:49">
      <c r="A26" s="4" t="s">
        <v>727</v>
      </c>
      <c r="AJ26" s="5" t="n">
        <v>13500</v>
      </c>
    </row>
    <row r="27" spans="1:49">
      <c r="A27" s="4" t="s">
        <v>730</v>
      </c>
    </row>
    <row r="28" spans="1:49">
      <c r="A28" s="4" t="s">
        <v>724</v>
      </c>
      <c r="AJ28" s="5" t="n">
        <v>4500</v>
      </c>
    </row>
    <row r="29" spans="1:49">
      <c r="A29" s="4" t="s">
        <v>729</v>
      </c>
      <c r="AJ29" s="6" t="n">
        <v>2250</v>
      </c>
    </row>
    <row r="30" spans="1:49">
      <c r="A30" s="4" t="s">
        <v>727</v>
      </c>
      <c r="AJ30" s="5" t="n">
        <v>13500</v>
      </c>
    </row>
    <row r="31" spans="1:49">
      <c r="A31" s="4" t="s">
        <v>731</v>
      </c>
    </row>
    <row r="32" spans="1:49">
      <c r="A32" s="4" t="s">
        <v>724</v>
      </c>
      <c r="AJ32" s="5" t="n">
        <v>4500</v>
      </c>
    </row>
    <row r="33" spans="1:49">
      <c r="A33" s="4" t="s">
        <v>729</v>
      </c>
      <c r="AJ33" s="6" t="n">
        <v>2250</v>
      </c>
    </row>
    <row r="34" spans="1:49">
      <c r="A34" s="4" t="s">
        <v>727</v>
      </c>
      <c r="AJ34" s="5" t="n">
        <v>13500</v>
      </c>
    </row>
    <row r="35" spans="1:49">
      <c r="A35" s="4" t="s">
        <v>732</v>
      </c>
    </row>
    <row r="36" spans="1:49">
      <c r="A36" s="4" t="s">
        <v>717</v>
      </c>
      <c r="AJ36" s="5" t="n">
        <v>2</v>
      </c>
    </row>
    <row r="37" spans="1:49">
      <c r="A37" s="4" t="s">
        <v>424</v>
      </c>
    </row>
    <row r="38" spans="1:49">
      <c r="A38" s="4" t="s">
        <v>717</v>
      </c>
      <c r="AI38" s="5" t="n">
        <v>15</v>
      </c>
    </row>
    <row r="39" spans="1:49">
      <c r="A39" s="4" t="s">
        <v>724</v>
      </c>
      <c r="AI39" s="5" t="n">
        <v>15000</v>
      </c>
    </row>
    <row r="40" spans="1:49">
      <c r="A40" s="4" t="s">
        <v>733</v>
      </c>
      <c r="AI40" s="6" t="n">
        <v>1000</v>
      </c>
    </row>
    <row r="41" spans="1:49">
      <c r="A41" s="4" t="s">
        <v>734</v>
      </c>
    </row>
    <row r="42" spans="1:49">
      <c r="A42" s="4" t="s">
        <v>722</v>
      </c>
      <c r="AL42" s="6" t="n">
        <v>5000</v>
      </c>
    </row>
    <row r="43" spans="1:49">
      <c r="A43" s="4" t="s">
        <v>723</v>
      </c>
      <c r="AL43" s="5" t="n">
        <v>145000</v>
      </c>
    </row>
    <row r="44" spans="1:49">
      <c r="A44" s="4" t="s">
        <v>735</v>
      </c>
    </row>
    <row r="45" spans="1:49">
      <c r="A45" s="4" t="s">
        <v>722</v>
      </c>
      <c r="AL45" s="6" t="n">
        <v>5000</v>
      </c>
    </row>
    <row r="46" spans="1:49">
      <c r="A46" s="4" t="s">
        <v>723</v>
      </c>
      <c r="AL46" s="5" t="n">
        <v>145000</v>
      </c>
    </row>
    <row r="47" spans="1:49">
      <c r="A47" s="4" t="s">
        <v>736</v>
      </c>
    </row>
    <row r="48" spans="1:49">
      <c r="A48" s="4" t="s">
        <v>717</v>
      </c>
      <c r="AL48" s="5" t="n">
        <v>29</v>
      </c>
    </row>
    <row r="49" spans="1:49">
      <c r="A49" s="4" t="s">
        <v>603</v>
      </c>
    </row>
    <row r="50" spans="1:49">
      <c r="A50" s="4" t="s">
        <v>717</v>
      </c>
      <c r="AL50" s="5" t="n">
        <v>29</v>
      </c>
    </row>
    <row r="51" spans="1:49">
      <c r="A51" s="4" t="s">
        <v>722</v>
      </c>
      <c r="AL51" s="6" t="n">
        <v>5000</v>
      </c>
    </row>
    <row r="52" spans="1:49">
      <c r="A52" s="4" t="s">
        <v>723</v>
      </c>
      <c r="AL52" s="5" t="n">
        <v>145000</v>
      </c>
    </row>
    <row r="53" spans="1:49">
      <c r="A53" s="4" t="s">
        <v>737</v>
      </c>
    </row>
    <row r="54" spans="1:49">
      <c r="A54" s="4" t="s">
        <v>738</v>
      </c>
      <c r="AF54" s="6" t="n">
        <v>515000</v>
      </c>
    </row>
    <row r="55" spans="1:49">
      <c r="A55" s="4" t="s">
        <v>104</v>
      </c>
      <c r="AF55" s="5" t="n">
        <v>6000000</v>
      </c>
    </row>
    <row r="56" spans="1:49">
      <c r="A56" s="4" t="s">
        <v>739</v>
      </c>
    </row>
    <row r="57" spans="1:49">
      <c r="A57" s="4" t="s">
        <v>724</v>
      </c>
      <c r="AS57" s="5" t="n">
        <v>7267</v>
      </c>
    </row>
    <row r="58" spans="1:49">
      <c r="A58" s="4" t="s">
        <v>740</v>
      </c>
      <c r="AS58" s="6" t="n">
        <v>133611</v>
      </c>
    </row>
    <row r="59" spans="1:49">
      <c r="A59" s="4" t="s">
        <v>741</v>
      </c>
    </row>
    <row r="60" spans="1:49">
      <c r="A60" s="4" t="s">
        <v>717</v>
      </c>
      <c r="AQ60" s="5" t="n">
        <v>60</v>
      </c>
    </row>
    <row r="61" spans="1:49">
      <c r="A61" s="4" t="s">
        <v>742</v>
      </c>
      <c r="AQ61" s="6" t="n">
        <v>100</v>
      </c>
    </row>
    <row r="62" spans="1:49">
      <c r="A62" s="4" t="s">
        <v>743</v>
      </c>
      <c r="AQ62" s="5" t="n">
        <v>100000</v>
      </c>
    </row>
    <row r="63" spans="1:49">
      <c r="A63" s="4" t="s">
        <v>718</v>
      </c>
      <c r="AQ63" s="5" t="n">
        <v>6000</v>
      </c>
    </row>
    <row r="64" spans="1:49">
      <c r="A64" s="4" t="s">
        <v>588</v>
      </c>
    </row>
    <row r="65" spans="1:49">
      <c r="A65" s="4" t="s">
        <v>719</v>
      </c>
      <c r="AH65" s="6" t="n">
        <v>2308</v>
      </c>
    </row>
    <row r="66" spans="1:49">
      <c r="A66" s="4" t="s">
        <v>720</v>
      </c>
      <c r="AH66" s="5" t="n">
        <v>18000</v>
      </c>
    </row>
    <row r="67" spans="1:49">
      <c r="A67" s="4" t="s">
        <v>590</v>
      </c>
    </row>
    <row r="68" spans="1:49">
      <c r="A68" s="4" t="s">
        <v>719</v>
      </c>
      <c r="AA68" s="6" t="n">
        <v>25000</v>
      </c>
      <c r="AE68" s="6" t="n">
        <v>6190</v>
      </c>
      <c r="AH68" s="6" t="n">
        <v>5500</v>
      </c>
    </row>
    <row r="69" spans="1:49">
      <c r="A69" s="4" t="s">
        <v>720</v>
      </c>
      <c r="AA69" s="5" t="n">
        <v>15000</v>
      </c>
      <c r="AE69" s="5" t="n">
        <v>8914</v>
      </c>
      <c r="AH69" s="5" t="n">
        <v>11000</v>
      </c>
    </row>
    <row r="70" spans="1:49">
      <c r="A70" s="4" t="s">
        <v>729</v>
      </c>
      <c r="M70" s="6" t="n">
        <v>158000</v>
      </c>
      <c r="N70" s="6" t="n">
        <v>94000</v>
      </c>
      <c r="O70" s="6" t="n">
        <v>95000</v>
      </c>
      <c r="Q70" s="6" t="n">
        <v>94500</v>
      </c>
      <c r="S70" s="6" t="n">
        <v>95000</v>
      </c>
      <c r="T70" s="6" t="n">
        <v>93750</v>
      </c>
      <c r="U70" s="6" t="n">
        <v>95000</v>
      </c>
      <c r="V70" s="6" t="n">
        <v>50750</v>
      </c>
      <c r="W70" s="6" t="n">
        <v>50000</v>
      </c>
      <c r="Z70" s="6" t="n">
        <v>41667</v>
      </c>
    </row>
    <row r="71" spans="1:49">
      <c r="A71" s="4" t="s">
        <v>727</v>
      </c>
      <c r="M71" s="5" t="n">
        <v>9480</v>
      </c>
      <c r="N71" s="5" t="n">
        <v>11280</v>
      </c>
      <c r="O71" s="5" t="n">
        <v>11400</v>
      </c>
      <c r="Q71" s="5" t="n">
        <v>11400</v>
      </c>
      <c r="S71" s="5" t="n">
        <v>11400</v>
      </c>
      <c r="T71" s="5" t="n">
        <v>11250</v>
      </c>
      <c r="U71" s="5" t="n">
        <v>17100</v>
      </c>
      <c r="V71" s="5" t="n">
        <v>15225</v>
      </c>
      <c r="W71" s="5" t="n">
        <v>18000</v>
      </c>
      <c r="Z71" s="5" t="n">
        <v>15000</v>
      </c>
    </row>
    <row r="72" spans="1:49">
      <c r="A72" s="4" t="s">
        <v>591</v>
      </c>
    </row>
    <row r="73" spans="1:49">
      <c r="A73" s="4" t="s">
        <v>719</v>
      </c>
      <c r="AG73" s="6" t="n">
        <v>3800</v>
      </c>
    </row>
    <row r="74" spans="1:49">
      <c r="A74" s="4" t="s">
        <v>720</v>
      </c>
      <c r="AG74" s="5" t="n">
        <v>10944</v>
      </c>
    </row>
    <row r="75" spans="1:49">
      <c r="A75" s="4" t="s">
        <v>595</v>
      </c>
    </row>
    <row r="76" spans="1:49">
      <c r="A76" s="4" t="s">
        <v>719</v>
      </c>
      <c r="AB76" s="6" t="n">
        <v>16438</v>
      </c>
      <c r="AD76" s="6" t="n">
        <v>10127</v>
      </c>
    </row>
    <row r="77" spans="1:49">
      <c r="A77" s="4" t="s">
        <v>720</v>
      </c>
      <c r="AB77" s="5" t="n">
        <v>12000</v>
      </c>
      <c r="AD77" s="5" t="n">
        <v>8000</v>
      </c>
    </row>
    <row r="78" spans="1:49">
      <c r="A78" s="4" t="s">
        <v>729</v>
      </c>
      <c r="P78" s="6" t="n">
        <v>12000</v>
      </c>
      <c r="V78" s="6" t="n">
        <v>25339</v>
      </c>
      <c r="W78" s="6" t="n">
        <v>25387</v>
      </c>
      <c r="X78" s="6" t="n">
        <v>25392</v>
      </c>
      <c r="Y78" s="6" t="n">
        <v>25378</v>
      </c>
      <c r="Z78" s="6" t="n">
        <v>25378</v>
      </c>
    </row>
    <row r="79" spans="1:49">
      <c r="A79" s="4" t="s">
        <v>727</v>
      </c>
      <c r="P79" s="5" t="n">
        <v>2880</v>
      </c>
      <c r="V79" s="5" t="n">
        <v>6955</v>
      </c>
      <c r="W79" s="5" t="n">
        <v>7870</v>
      </c>
      <c r="X79" s="5" t="n">
        <v>9395</v>
      </c>
      <c r="Y79" s="5" t="n">
        <v>9390</v>
      </c>
      <c r="Z79" s="5" t="n">
        <v>9390</v>
      </c>
    </row>
    <row r="80" spans="1:49">
      <c r="A80" s="4" t="s">
        <v>597</v>
      </c>
    </row>
    <row r="81" spans="1:49">
      <c r="A81" s="4" t="s">
        <v>729</v>
      </c>
      <c r="B81" s="6" t="n">
        <v>5167</v>
      </c>
      <c r="C81" s="6" t="n">
        <v>41445</v>
      </c>
      <c r="D81" s="6" t="n">
        <v>60000</v>
      </c>
      <c r="E81" s="6" t="n">
        <v>41500</v>
      </c>
      <c r="F81" s="6" t="n">
        <v>60000</v>
      </c>
      <c r="G81" s="6" t="n">
        <v>71000</v>
      </c>
      <c r="H81" s="6" t="n">
        <v>88500</v>
      </c>
      <c r="I81" s="6" t="n">
        <v>53833</v>
      </c>
      <c r="J81" s="6" t="n">
        <v>58667</v>
      </c>
      <c r="K81" s="6" t="n">
        <v>53833</v>
      </c>
      <c r="L81" s="6" t="n">
        <v>78833</v>
      </c>
    </row>
    <row r="82" spans="1:49">
      <c r="A82" s="4" t="s">
        <v>727</v>
      </c>
      <c r="B82" s="5" t="n">
        <v>310</v>
      </c>
      <c r="C82" s="5" t="n">
        <v>2487</v>
      </c>
      <c r="D82" s="5" t="n">
        <v>3600</v>
      </c>
      <c r="E82" s="5" t="n">
        <v>2490</v>
      </c>
      <c r="F82" s="5" t="n">
        <v>3600</v>
      </c>
      <c r="G82" s="5" t="n">
        <v>8520</v>
      </c>
      <c r="H82" s="5" t="n">
        <v>10620</v>
      </c>
      <c r="I82" s="5" t="n">
        <v>6460</v>
      </c>
      <c r="J82" s="5" t="n">
        <v>3520</v>
      </c>
      <c r="K82" s="5" t="n">
        <v>3230</v>
      </c>
      <c r="L82" s="5" t="n">
        <v>4730</v>
      </c>
    </row>
    <row r="83" spans="1:49">
      <c r="A83" s="4" t="s">
        <v>744</v>
      </c>
      <c r="B83" s="5" t="n">
        <v>310</v>
      </c>
      <c r="C83" s="5" t="n">
        <v>2487</v>
      </c>
      <c r="D83" s="5" t="n">
        <v>3600</v>
      </c>
      <c r="E83" s="5" t="n">
        <v>870</v>
      </c>
    </row>
    <row r="84" spans="1:49">
      <c r="A84" s="4" t="s">
        <v>740</v>
      </c>
      <c r="B84" s="6" t="n">
        <v>5167</v>
      </c>
      <c r="C84" s="6" t="n">
        <v>41445</v>
      </c>
      <c r="D84" s="6" t="n">
        <v>60000</v>
      </c>
      <c r="E84" s="6" t="n">
        <v>14500</v>
      </c>
    </row>
    <row r="85" spans="1:49">
      <c r="A85" s="4" t="s">
        <v>745</v>
      </c>
    </row>
    <row r="86" spans="1:49">
      <c r="A86" s="4" t="s">
        <v>729</v>
      </c>
      <c r="L86" s="6" t="n">
        <v>49833</v>
      </c>
    </row>
    <row r="87" spans="1:49">
      <c r="A87" s="4" t="s">
        <v>727</v>
      </c>
      <c r="L87" s="5" t="n">
        <v>2990</v>
      </c>
    </row>
    <row r="88" spans="1:49">
      <c r="A88" s="4" t="s">
        <v>667</v>
      </c>
    </row>
    <row r="89" spans="1:49">
      <c r="A89" s="4" t="s">
        <v>746</v>
      </c>
      <c r="R89" s="6" t="n">
        <v>1000</v>
      </c>
      <c r="AK89" s="6" t="n">
        <v>4800</v>
      </c>
      <c r="AM89" s="6" t="n">
        <v>75</v>
      </c>
      <c r="AO89" s="6" t="n">
        <v>250</v>
      </c>
      <c r="AP89" s="6" t="n">
        <v>200</v>
      </c>
      <c r="AR89" s="6" t="n">
        <v>928</v>
      </c>
    </row>
    <row r="90" spans="1:49">
      <c r="A90" s="4" t="s">
        <v>717</v>
      </c>
      <c r="R90" s="8" t="n">
        <v>0.2</v>
      </c>
      <c r="AK90" s="5" t="n">
        <v>13</v>
      </c>
      <c r="AM90" s="5" t="n">
        <v>35</v>
      </c>
      <c r="AO90" s="5" t="n">
        <v>140</v>
      </c>
      <c r="AP90" s="5" t="n">
        <v>80</v>
      </c>
      <c r="AR90" s="5" t="n">
        <v>70</v>
      </c>
    </row>
    <row r="91" spans="1:49">
      <c r="A91" s="4" t="s">
        <v>747</v>
      </c>
      <c r="R91" s="5" t="n">
        <v>200</v>
      </c>
      <c r="AK91" s="5" t="n">
        <v>48000</v>
      </c>
      <c r="AM91" s="5" t="n">
        <v>2625</v>
      </c>
      <c r="AO91" s="5" t="n">
        <v>33750</v>
      </c>
      <c r="AP91" s="5" t="n">
        <v>16000</v>
      </c>
      <c r="AR91" s="5" t="n">
        <v>62834</v>
      </c>
    </row>
    <row r="92" spans="1:49">
      <c r="A92" s="4" t="s">
        <v>724</v>
      </c>
      <c r="AK92" s="6" t="n">
        <v>62400</v>
      </c>
    </row>
    <row r="93" spans="1:49">
      <c r="A93" s="4" t="s">
        <v>725</v>
      </c>
      <c r="AK93" s="5" t="n">
        <v>14400</v>
      </c>
    </row>
    <row r="94" spans="1:49">
      <c r="A94" s="4" t="s">
        <v>668</v>
      </c>
    </row>
    <row r="95" spans="1:49">
      <c r="A95" s="4" t="s">
        <v>746</v>
      </c>
      <c r="AS95" s="6" t="n">
        <v>1000</v>
      </c>
    </row>
    <row r="96" spans="1:49">
      <c r="A96" s="4" t="s">
        <v>747</v>
      </c>
      <c r="AS96" s="5" t="n">
        <v>300</v>
      </c>
    </row>
    <row r="97" spans="1:49">
      <c r="A97" s="4" t="s">
        <v>651</v>
      </c>
    </row>
    <row r="98" spans="1:49">
      <c r="A98" s="4" t="s">
        <v>748</v>
      </c>
      <c r="AU98" s="6" t="n">
        <v>3100</v>
      </c>
      <c r="AW98" s="6" t="n">
        <v>172</v>
      </c>
    </row>
    <row r="99" spans="1:49">
      <c r="A99" s="4" t="s">
        <v>749</v>
      </c>
      <c r="AW99" s="5" t="n">
        <v>137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46"/>
    <col customWidth="1" max="2" min="2" width="13"/>
    <col customWidth="1" max="3" min="3" width="16"/>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s>
  <sheetData>
    <row r="1" spans="1:13">
      <c r="A1" s="1" t="s">
        <v>750</v>
      </c>
      <c r="B1" s="2" t="s">
        <v>711</v>
      </c>
      <c r="C1" s="2" t="s">
        <v>302</v>
      </c>
      <c r="D1" s="2" t="s">
        <v>716</v>
      </c>
      <c r="E1" s="2" t="s">
        <v>751</v>
      </c>
      <c r="F1" s="2" t="s">
        <v>2</v>
      </c>
      <c r="G1" s="2" t="s">
        <v>39</v>
      </c>
      <c r="H1" s="2" t="s">
        <v>282</v>
      </c>
      <c r="I1" s="2" t="s">
        <v>752</v>
      </c>
      <c r="J1" s="2" t="s">
        <v>753</v>
      </c>
      <c r="K1" s="2" t="s">
        <v>290</v>
      </c>
      <c r="L1" s="2" t="s">
        <v>600</v>
      </c>
      <c r="M1" s="2" t="s">
        <v>291</v>
      </c>
    </row>
    <row r="2" spans="1:13">
      <c r="A2" s="4" t="s">
        <v>324</v>
      </c>
      <c r="C2" s="5" t="n">
        <v>100000</v>
      </c>
    </row>
    <row r="3" spans="1:13">
      <c r="A3" s="4" t="s">
        <v>325</v>
      </c>
      <c r="C3" s="4" t="s">
        <v>326</v>
      </c>
      <c r="F3" s="4" t="s">
        <v>327</v>
      </c>
    </row>
    <row r="4" spans="1:13">
      <c r="A4" s="4" t="s">
        <v>328</v>
      </c>
      <c r="C4" s="4" t="s">
        <v>329</v>
      </c>
    </row>
    <row r="5" spans="1:13">
      <c r="A5" s="4" t="s">
        <v>754</v>
      </c>
      <c r="F5" s="5" t="n">
        <v>8427</v>
      </c>
      <c r="G5" s="5" t="n">
        <v>6455</v>
      </c>
    </row>
    <row r="6" spans="1:13">
      <c r="A6" s="4" t="s">
        <v>61</v>
      </c>
      <c r="F6" s="6" t="n">
        <v>3888</v>
      </c>
      <c r="G6" s="6" t="n">
        <v>3888</v>
      </c>
      <c r="J6" s="5" t="n">
        <v>3888</v>
      </c>
    </row>
    <row r="7" spans="1:13">
      <c r="A7" s="4" t="s">
        <v>755</v>
      </c>
      <c r="F7" s="6" t="n">
        <v>961</v>
      </c>
      <c r="G7" s="6" t="n">
        <v>1107</v>
      </c>
      <c r="H7" s="5" t="n">
        <v>10511</v>
      </c>
    </row>
    <row r="8" spans="1:13">
      <c r="A8" s="4" t="s">
        <v>756</v>
      </c>
      <c r="D8" s="8" t="n">
        <v>2.4</v>
      </c>
      <c r="K8" s="5" t="n">
        <v>3</v>
      </c>
      <c r="M8" s="5" t="n">
        <v>73</v>
      </c>
    </row>
    <row r="9" spans="1:13">
      <c r="A9" s="4" t="s">
        <v>757</v>
      </c>
      <c r="D9" s="6" t="n">
        <v>1000</v>
      </c>
    </row>
    <row r="10" spans="1:13">
      <c r="A10" s="4" t="s">
        <v>129</v>
      </c>
      <c r="D10" s="5" t="n">
        <v>2400</v>
      </c>
      <c r="F10" s="5" t="n">
        <v>200</v>
      </c>
      <c r="G10" s="5" t="n">
        <v>550210</v>
      </c>
    </row>
    <row r="11" spans="1:13">
      <c r="A11" s="4" t="s">
        <v>758</v>
      </c>
    </row>
    <row r="12" spans="1:13">
      <c r="A12" s="4" t="s">
        <v>759</v>
      </c>
      <c r="E12" s="6" t="n">
        <v>1500</v>
      </c>
      <c r="I12" s="6" t="n">
        <v>300</v>
      </c>
      <c r="J12" s="6" t="n">
        <v>30</v>
      </c>
    </row>
    <row r="13" spans="1:13">
      <c r="A13" s="4" t="s">
        <v>755</v>
      </c>
      <c r="E13" s="5" t="n">
        <v>250000</v>
      </c>
      <c r="I13" s="5" t="n">
        <v>50000</v>
      </c>
      <c r="J13" s="5" t="n">
        <v>5000</v>
      </c>
    </row>
    <row r="14" spans="1:13">
      <c r="A14" s="4" t="s">
        <v>756</v>
      </c>
      <c r="E14" s="5" t="n">
        <v>167</v>
      </c>
    </row>
    <row r="15" spans="1:13">
      <c r="A15" s="4" t="s">
        <v>308</v>
      </c>
    </row>
    <row r="16" spans="1:13">
      <c r="A16" s="4" t="s">
        <v>757</v>
      </c>
      <c r="H16" s="6" t="n">
        <v>425</v>
      </c>
    </row>
    <row r="17" spans="1:13">
      <c r="A17" s="4" t="s">
        <v>129</v>
      </c>
      <c r="H17" s="5" t="n">
        <v>70000</v>
      </c>
    </row>
    <row r="18" spans="1:13">
      <c r="A18" s="4" t="s">
        <v>603</v>
      </c>
    </row>
    <row r="19" spans="1:13">
      <c r="A19" s="4" t="s">
        <v>325</v>
      </c>
      <c r="L19" s="4" t="s">
        <v>605</v>
      </c>
    </row>
    <row r="20" spans="1:13">
      <c r="A20" s="4" t="s">
        <v>756</v>
      </c>
      <c r="B20" s="5" t="n">
        <v>29</v>
      </c>
    </row>
    <row r="21" spans="1:13">
      <c r="A21" s="4" t="s">
        <v>757</v>
      </c>
      <c r="B21" s="6" t="n">
        <v>5000</v>
      </c>
    </row>
    <row r="22" spans="1:13">
      <c r="A22" s="4" t="s">
        <v>129</v>
      </c>
      <c r="B22" s="5" t="n">
        <v>14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760</v>
      </c>
      <c r="B1" s="2" t="s">
        <v>290</v>
      </c>
      <c r="C1" s="2" t="s">
        <v>2</v>
      </c>
      <c r="D1" s="2" t="s">
        <v>39</v>
      </c>
    </row>
    <row r="2" spans="1:4">
      <c r="A2" s="4" t="s">
        <v>104</v>
      </c>
      <c r="B2" s="5" t="n">
        <v>480000</v>
      </c>
      <c r="C2" s="5" t="n">
        <v>95205</v>
      </c>
      <c r="D2" s="5" t="n">
        <v>247192</v>
      </c>
    </row>
    <row r="3" spans="1:4">
      <c r="A3" s="4" t="s">
        <v>761</v>
      </c>
    </row>
    <row r="4" spans="1:4">
      <c r="A4" s="4" t="s">
        <v>762</v>
      </c>
      <c r="C4" s="4" t="s">
        <v>43</v>
      </c>
      <c r="D4" s="6" t="n">
        <v>2383</v>
      </c>
    </row>
    <row r="5" spans="1:4">
      <c r="A5" s="4" t="s">
        <v>763</v>
      </c>
    </row>
    <row r="6" spans="1:4">
      <c r="A6" s="4" t="s">
        <v>764</v>
      </c>
      <c r="C6" s="4" t="s">
        <v>43</v>
      </c>
      <c r="D6" s="6" t="n">
        <v>28500</v>
      </c>
    </row>
    <row r="7" spans="1:4">
      <c r="A7" s="4" t="s">
        <v>765</v>
      </c>
    </row>
    <row r="8" spans="1:4">
      <c r="A8" s="4" t="s">
        <v>764</v>
      </c>
      <c r="C8" s="6" t="n">
        <v>2000</v>
      </c>
      <c r="D8" s="6" t="n">
        <v>24000</v>
      </c>
    </row>
    <row r="9" spans="1:4">
      <c r="A9" s="4" t="s">
        <v>766</v>
      </c>
    </row>
    <row r="10" spans="1:4">
      <c r="A10" s="4" t="s">
        <v>104</v>
      </c>
      <c r="C10" s="4" t="s">
        <v>43</v>
      </c>
      <c r="D10" s="4" t="s">
        <v>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67</v>
      </c>
      <c r="B1" s="2" t="s">
        <v>1</v>
      </c>
    </row>
    <row r="2" spans="1:3">
      <c r="B2" s="2" t="s">
        <v>2</v>
      </c>
      <c r="C2" s="2" t="s">
        <v>39</v>
      </c>
    </row>
    <row r="3" spans="1:3">
      <c r="A3" s="3" t="s">
        <v>219</v>
      </c>
    </row>
    <row r="4" spans="1:3">
      <c r="A4" s="4" t="s">
        <v>768</v>
      </c>
      <c r="B4" s="5" t="n">
        <v>608342</v>
      </c>
      <c r="C4" s="5" t="n">
        <v>394649</v>
      </c>
    </row>
    <row r="5" spans="1:3">
      <c r="A5" s="4" t="s">
        <v>769</v>
      </c>
      <c r="B5" s="5" t="n">
        <v>1557109</v>
      </c>
      <c r="C5" s="5" t="n">
        <v>394649</v>
      </c>
    </row>
    <row r="6" spans="1:3">
      <c r="A6" s="4" t="s">
        <v>770</v>
      </c>
      <c r="B6" s="4" t="s">
        <v>771</v>
      </c>
    </row>
    <row r="7" spans="1:3">
      <c r="A7" s="4" t="s">
        <v>772</v>
      </c>
      <c r="B7" s="5" t="n">
        <v>843342</v>
      </c>
    </row>
    <row r="8" spans="1:3">
      <c r="A8" s="4" t="s">
        <v>773</v>
      </c>
      <c r="B8" s="4" t="s">
        <v>774</v>
      </c>
    </row>
    <row r="9" spans="1:3">
      <c r="A9" s="4" t="s">
        <v>775</v>
      </c>
      <c r="B9" s="5" t="n">
        <v>41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v>
      </c>
      <c r="C2" s="2" t="s">
        <v>39</v>
      </c>
    </row>
    <row r="3" spans="1:3">
      <c r="A3" s="3" t="s">
        <v>219</v>
      </c>
    </row>
    <row r="4" spans="1:3">
      <c r="A4" s="4" t="s">
        <v>777</v>
      </c>
      <c r="B4" s="5" t="n">
        <v>-274244</v>
      </c>
      <c r="C4" s="5" t="n">
        <v>-1034495</v>
      </c>
    </row>
    <row r="5" spans="1:3">
      <c r="A5" s="4" t="s">
        <v>778</v>
      </c>
      <c r="B5" s="4" t="s">
        <v>43</v>
      </c>
      <c r="C5" s="6" t="n">
        <v>191291</v>
      </c>
    </row>
    <row r="6" spans="1:3">
      <c r="A6" s="4" t="s">
        <v>779</v>
      </c>
      <c r="B6" s="6" t="n">
        <v>-56742</v>
      </c>
      <c r="C6" s="6" t="n">
        <v>-110447</v>
      </c>
    </row>
    <row r="7" spans="1:3">
      <c r="A7" s="4" t="s">
        <v>780</v>
      </c>
      <c r="B7" s="6" t="n">
        <v>51</v>
      </c>
      <c r="C7" s="6" t="n">
        <v>879051</v>
      </c>
    </row>
    <row r="8" spans="1:3">
      <c r="A8" s="4" t="s">
        <v>781</v>
      </c>
      <c r="B8" s="6" t="n">
        <v>65594</v>
      </c>
      <c r="C8" s="4" t="s">
        <v>43</v>
      </c>
    </row>
    <row r="9" spans="1:3">
      <c r="A9" s="4" t="s">
        <v>782</v>
      </c>
      <c r="B9" s="6" t="n">
        <v>50610</v>
      </c>
      <c r="C9" s="6" t="n">
        <v>142085</v>
      </c>
    </row>
    <row r="10" spans="1:3">
      <c r="A10" s="4" t="s">
        <v>247</v>
      </c>
      <c r="B10" s="6" t="n">
        <v>1038</v>
      </c>
      <c r="C10" s="6" t="n">
        <v>-87769</v>
      </c>
    </row>
    <row r="11" spans="1:3">
      <c r="A11" s="4" t="s">
        <v>783</v>
      </c>
      <c r="B11" s="6" t="n">
        <v>213693</v>
      </c>
      <c r="C11" s="6" t="n">
        <v>20284</v>
      </c>
    </row>
    <row r="12" spans="1:3">
      <c r="A12" s="4" t="s">
        <v>784</v>
      </c>
      <c r="B12" s="4" t="s">
        <v>43</v>
      </c>
      <c r="C12" s="4" t="s">
        <v>4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85</v>
      </c>
      <c r="B1" s="2" t="s">
        <v>2</v>
      </c>
      <c r="C1" s="2" t="s">
        <v>39</v>
      </c>
    </row>
    <row r="2" spans="1:3">
      <c r="A2" s="3" t="s">
        <v>219</v>
      </c>
    </row>
    <row r="3" spans="1:3">
      <c r="A3" s="4" t="s">
        <v>769</v>
      </c>
      <c r="B3" s="5" t="n">
        <v>608342</v>
      </c>
      <c r="C3" s="5" t="n">
        <v>394649</v>
      </c>
    </row>
    <row r="4" spans="1:3">
      <c r="A4" s="4" t="s">
        <v>786</v>
      </c>
      <c r="B4" s="4" t="s">
        <v>43</v>
      </c>
      <c r="C4" s="4" t="s">
        <v>43</v>
      </c>
    </row>
    <row r="5" spans="1:3">
      <c r="A5" s="4" t="s">
        <v>787</v>
      </c>
      <c r="B5" s="6" t="n">
        <v>608342</v>
      </c>
      <c r="C5" s="6" t="n">
        <v>394649</v>
      </c>
    </row>
    <row r="6" spans="1:3">
      <c r="A6" s="4" t="s">
        <v>768</v>
      </c>
      <c r="B6" s="6" t="n">
        <v>-608342</v>
      </c>
      <c r="C6" s="6" t="n">
        <v>-394649</v>
      </c>
    </row>
    <row r="7" spans="1:3">
      <c r="A7" s="4" t="s">
        <v>788</v>
      </c>
      <c r="B7" s="4" t="s">
        <v>43</v>
      </c>
      <c r="C7" s="4" t="s">
        <v>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9"/>
    <col customWidth="1" max="2" min="2" width="25"/>
    <col customWidth="1" max="3" min="3" width="22"/>
    <col customWidth="1" max="4" min="4" width="36"/>
    <col customWidth="1" max="5" min="5" width="29"/>
    <col customWidth="1" max="6" min="6" width="12"/>
  </cols>
  <sheetData>
    <row r="1" spans="1:6">
      <c r="A1" s="1" t="s">
        <v>121</v>
      </c>
      <c r="B1" s="2" t="s">
        <v>122</v>
      </c>
      <c r="C1" s="2" t="s">
        <v>123</v>
      </c>
      <c r="D1" s="2" t="s">
        <v>124</v>
      </c>
      <c r="E1" s="2" t="s">
        <v>125</v>
      </c>
      <c r="F1" s="2" t="s">
        <v>126</v>
      </c>
    </row>
    <row r="2" spans="1:6">
      <c r="A2" s="4" t="s">
        <v>127</v>
      </c>
      <c r="B2" s="4" t="s">
        <v>43</v>
      </c>
      <c r="C2" s="5" t="n">
        <v>2</v>
      </c>
      <c r="D2" s="5" t="n">
        <v>1089392</v>
      </c>
      <c r="E2" s="5" t="n">
        <v>-1604911</v>
      </c>
      <c r="F2" s="5" t="n">
        <v>-515517</v>
      </c>
    </row>
    <row r="3" spans="1:6">
      <c r="A3" s="4" t="s">
        <v>128</v>
      </c>
      <c r="B3" s="4" t="s">
        <v>43</v>
      </c>
      <c r="C3" s="6" t="n">
        <v>21334</v>
      </c>
    </row>
    <row r="4" spans="1:6">
      <c r="A4" s="4" t="s">
        <v>129</v>
      </c>
      <c r="B4" s="4" t="s">
        <v>43</v>
      </c>
      <c r="C4" s="5" t="n">
        <v>1</v>
      </c>
      <c r="D4" s="6" t="n">
        <v>550209</v>
      </c>
      <c r="E4" s="4" t="s">
        <v>43</v>
      </c>
      <c r="F4" s="6" t="n">
        <v>550210</v>
      </c>
    </row>
    <row r="5" spans="1:6">
      <c r="A5" s="4" t="s">
        <v>130</v>
      </c>
      <c r="B5" s="4" t="s">
        <v>43</v>
      </c>
      <c r="C5" s="6" t="n">
        <v>16453</v>
      </c>
    </row>
    <row r="6" spans="1:6">
      <c r="A6" s="4" t="s">
        <v>131</v>
      </c>
      <c r="B6" s="4" t="s">
        <v>43</v>
      </c>
      <c r="C6" s="5" t="n">
        <v>62</v>
      </c>
      <c r="D6" s="6" t="n">
        <v>1651169</v>
      </c>
      <c r="E6" s="4" t="s">
        <v>43</v>
      </c>
      <c r="F6" s="6" t="n">
        <v>1651231</v>
      </c>
    </row>
    <row r="7" spans="1:6">
      <c r="A7" s="4" t="s">
        <v>132</v>
      </c>
      <c r="B7" s="4" t="s">
        <v>43</v>
      </c>
      <c r="C7" s="6" t="n">
        <v>616954</v>
      </c>
    </row>
    <row r="8" spans="1:6">
      <c r="A8" s="4" t="s">
        <v>133</v>
      </c>
      <c r="B8" s="4" t="s">
        <v>43</v>
      </c>
      <c r="C8" s="5" t="n">
        <v>8</v>
      </c>
      <c r="D8" s="6" t="n">
        <v>236738</v>
      </c>
      <c r="E8" s="4" t="s">
        <v>43</v>
      </c>
      <c r="F8" s="6" t="n">
        <v>236746</v>
      </c>
    </row>
    <row r="9" spans="1:6">
      <c r="A9" s="4" t="s">
        <v>134</v>
      </c>
      <c r="B9" s="4" t="s">
        <v>43</v>
      </c>
      <c r="C9" s="6" t="n">
        <v>77113</v>
      </c>
    </row>
    <row r="10" spans="1:6">
      <c r="A10" s="4" t="s">
        <v>135</v>
      </c>
      <c r="B10" s="4" t="s">
        <v>43</v>
      </c>
      <c r="C10" s="4" t="s">
        <v>43</v>
      </c>
      <c r="D10" s="6" t="n">
        <v>15000</v>
      </c>
      <c r="E10" s="4" t="s">
        <v>43</v>
      </c>
      <c r="F10" s="6" t="n">
        <v>15000</v>
      </c>
    </row>
    <row r="11" spans="1:6">
      <c r="A11" s="4" t="s">
        <v>136</v>
      </c>
      <c r="B11" s="4" t="s">
        <v>43</v>
      </c>
      <c r="C11" s="6" t="n">
        <v>1000</v>
      </c>
    </row>
    <row r="12" spans="1:6">
      <c r="A12" s="4" t="s">
        <v>137</v>
      </c>
      <c r="B12" s="4" t="s">
        <v>43</v>
      </c>
      <c r="C12" s="4" t="s">
        <v>43</v>
      </c>
      <c r="D12" s="6" t="n">
        <v>6000</v>
      </c>
      <c r="E12" s="4" t="s">
        <v>43</v>
      </c>
      <c r="F12" s="6" t="n">
        <v>6000</v>
      </c>
    </row>
    <row r="13" spans="1:6">
      <c r="A13" s="4" t="s">
        <v>138</v>
      </c>
      <c r="B13" s="4" t="s">
        <v>43</v>
      </c>
      <c r="C13" s="6" t="n">
        <v>100</v>
      </c>
    </row>
    <row r="14" spans="1:6">
      <c r="A14" s="4" t="s">
        <v>139</v>
      </c>
      <c r="B14" s="4" t="s">
        <v>43</v>
      </c>
      <c r="C14" s="4" t="s">
        <v>43</v>
      </c>
      <c r="D14" s="6" t="n">
        <v>95500</v>
      </c>
      <c r="E14" s="4" t="s">
        <v>43</v>
      </c>
      <c r="F14" s="6" t="n">
        <v>95500</v>
      </c>
    </row>
    <row r="15" spans="1:6">
      <c r="A15" s="4" t="s">
        <v>116</v>
      </c>
      <c r="B15" s="4" t="s">
        <v>43</v>
      </c>
      <c r="C15" s="4" t="s">
        <v>43</v>
      </c>
      <c r="D15" s="4" t="s">
        <v>43</v>
      </c>
      <c r="E15" s="6" t="n">
        <v>-3042629</v>
      </c>
      <c r="F15" s="6" t="n">
        <v>-3042629</v>
      </c>
    </row>
    <row r="16" spans="1:6">
      <c r="A16" s="4" t="s">
        <v>140</v>
      </c>
      <c r="B16" s="4" t="s">
        <v>43</v>
      </c>
      <c r="C16" s="5" t="n">
        <v>73</v>
      </c>
      <c r="D16" s="6" t="n">
        <v>3644008</v>
      </c>
      <c r="E16" s="6" t="n">
        <v>-4647540</v>
      </c>
      <c r="F16" s="6" t="n">
        <v>-1003459</v>
      </c>
    </row>
    <row r="17" spans="1:6">
      <c r="A17" s="4" t="s">
        <v>141</v>
      </c>
      <c r="B17" s="4" t="s">
        <v>43</v>
      </c>
      <c r="C17" s="6" t="n">
        <v>732953</v>
      </c>
    </row>
    <row r="18" spans="1:6">
      <c r="A18" s="4" t="s">
        <v>129</v>
      </c>
      <c r="B18" s="4" t="s">
        <v>43</v>
      </c>
      <c r="C18" s="4" t="s">
        <v>43</v>
      </c>
      <c r="D18" s="6" t="n">
        <v>200</v>
      </c>
      <c r="E18" s="4" t="s">
        <v>43</v>
      </c>
      <c r="F18" s="6" t="n">
        <v>200</v>
      </c>
    </row>
    <row r="19" spans="1:6">
      <c r="A19" s="4" t="s">
        <v>130</v>
      </c>
      <c r="B19" s="4" t="s">
        <v>43</v>
      </c>
      <c r="C19" s="6" t="n">
        <v>1000</v>
      </c>
    </row>
    <row r="20" spans="1:6">
      <c r="A20" s="4" t="s">
        <v>133</v>
      </c>
      <c r="B20" s="4" t="s">
        <v>43</v>
      </c>
      <c r="C20" s="5" t="n">
        <v>167</v>
      </c>
      <c r="D20" s="5" t="n">
        <v>529903</v>
      </c>
      <c r="E20" s="4" t="s">
        <v>43</v>
      </c>
      <c r="F20" s="5" t="n">
        <v>530070</v>
      </c>
    </row>
    <row r="21" spans="1:6">
      <c r="A21" s="4" t="s">
        <v>134</v>
      </c>
      <c r="B21" s="4" t="s">
        <v>43</v>
      </c>
      <c r="C21" s="6" t="n">
        <v>1669152</v>
      </c>
    </row>
    <row r="22" spans="1:6">
      <c r="A22" s="4" t="s">
        <v>142</v>
      </c>
      <c r="B22" s="4" t="s">
        <v>43</v>
      </c>
      <c r="C22" s="6" t="n">
        <v>206</v>
      </c>
      <c r="D22" s="4" t="s">
        <v>43</v>
      </c>
      <c r="E22" s="4" t="s">
        <v>43</v>
      </c>
      <c r="F22" s="4" t="s">
        <v>43</v>
      </c>
    </row>
    <row r="23" spans="1:6">
      <c r="A23" s="4" t="s">
        <v>116</v>
      </c>
      <c r="B23" s="4" t="s">
        <v>43</v>
      </c>
      <c r="C23" s="4" t="s">
        <v>43</v>
      </c>
      <c r="D23" s="4" t="s">
        <v>43</v>
      </c>
      <c r="E23" s="5" t="n">
        <v>-1305925</v>
      </c>
      <c r="F23" s="5" t="n">
        <v>-1305925</v>
      </c>
    </row>
    <row r="24" spans="1:6">
      <c r="A24" s="4" t="s">
        <v>143</v>
      </c>
      <c r="B24" s="4" t="s">
        <v>43</v>
      </c>
      <c r="C24" s="5" t="n">
        <v>240</v>
      </c>
      <c r="D24" s="5" t="n">
        <v>4174111</v>
      </c>
      <c r="E24" s="5" t="n">
        <v>-5953465</v>
      </c>
      <c r="F24" s="5" t="n">
        <v>-1779114</v>
      </c>
    </row>
    <row r="25" spans="1:6">
      <c r="A25" s="4" t="s">
        <v>144</v>
      </c>
      <c r="B25" s="4" t="s">
        <v>43</v>
      </c>
      <c r="C25" s="6" t="n">
        <v>24033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89</v>
      </c>
      <c r="B1" s="2" t="s">
        <v>2</v>
      </c>
      <c r="C1" s="2" t="s">
        <v>39</v>
      </c>
    </row>
    <row r="2" spans="1:3">
      <c r="A2" s="3" t="s">
        <v>222</v>
      </c>
    </row>
    <row r="3" spans="1:3">
      <c r="A3" s="4" t="s">
        <v>790</v>
      </c>
      <c r="B3" s="4" t="s">
        <v>43</v>
      </c>
      <c r="C3" s="4" t="s">
        <v>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s>
  <sheetData>
    <row r="1" spans="1:12">
      <c r="A1" s="1" t="s">
        <v>791</v>
      </c>
      <c r="B1" s="2" t="s">
        <v>792</v>
      </c>
      <c r="C1" s="2" t="s">
        <v>793</v>
      </c>
      <c r="D1" s="2" t="s">
        <v>703</v>
      </c>
      <c r="E1" s="2" t="s">
        <v>290</v>
      </c>
      <c r="F1" s="2" t="s">
        <v>291</v>
      </c>
      <c r="G1" s="2" t="s">
        <v>794</v>
      </c>
      <c r="H1" s="2" t="s">
        <v>794</v>
      </c>
      <c r="I1" s="2" t="s">
        <v>2</v>
      </c>
      <c r="J1" s="2" t="s">
        <v>39</v>
      </c>
      <c r="K1" s="2" t="s">
        <v>795</v>
      </c>
      <c r="L1" s="2" t="s">
        <v>302</v>
      </c>
    </row>
    <row r="2" spans="1:12">
      <c r="A2" s="4" t="s">
        <v>796</v>
      </c>
      <c r="I2" s="5" t="n">
        <v>-258809</v>
      </c>
      <c r="J2" s="5" t="n">
        <v>191232</v>
      </c>
    </row>
    <row r="3" spans="1:12">
      <c r="A3" s="4" t="s">
        <v>797</v>
      </c>
      <c r="D3" s="6" t="n">
        <v>166154</v>
      </c>
      <c r="E3" s="6" t="n">
        <v>446000</v>
      </c>
      <c r="F3" s="6" t="n">
        <v>1000</v>
      </c>
    </row>
    <row r="4" spans="1:12">
      <c r="A4" s="4" t="s">
        <v>798</v>
      </c>
      <c r="I4" s="5" t="n">
        <v>18048</v>
      </c>
    </row>
    <row r="5" spans="1:12">
      <c r="A5" s="4" t="s">
        <v>799</v>
      </c>
      <c r="L5" s="5" t="n">
        <v>100000</v>
      </c>
    </row>
    <row r="6" spans="1:12">
      <c r="A6" s="4" t="s">
        <v>800</v>
      </c>
    </row>
    <row r="7" spans="1:12">
      <c r="A7" s="4" t="s">
        <v>797</v>
      </c>
      <c r="B7" s="6" t="n">
        <v>260000</v>
      </c>
      <c r="C7" s="6" t="n">
        <v>238000</v>
      </c>
    </row>
    <row r="8" spans="1:12">
      <c r="A8" s="4" t="s">
        <v>798</v>
      </c>
      <c r="B8" s="5" t="n">
        <v>936</v>
      </c>
      <c r="C8" s="5" t="n">
        <v>728</v>
      </c>
    </row>
    <row r="9" spans="1:12">
      <c r="A9" s="4" t="s">
        <v>801</v>
      </c>
      <c r="K9" s="5" t="n">
        <v>105000</v>
      </c>
    </row>
    <row r="10" spans="1:12">
      <c r="A10" s="4" t="s">
        <v>802</v>
      </c>
      <c r="H10" s="4" t="s">
        <v>803</v>
      </c>
    </row>
    <row r="11" spans="1:12">
      <c r="A11" s="4" t="s">
        <v>804</v>
      </c>
    </row>
    <row r="12" spans="1:12">
      <c r="A12" s="4" t="s">
        <v>805</v>
      </c>
      <c r="H12" s="5" t="n">
        <v>60500</v>
      </c>
    </row>
    <row r="13" spans="1:12">
      <c r="A13" s="4" t="s">
        <v>806</v>
      </c>
      <c r="H13" s="6" t="n">
        <v>5500</v>
      </c>
    </row>
    <row r="14" spans="1:12">
      <c r="A14" s="4" t="s">
        <v>807</v>
      </c>
    </row>
    <row r="15" spans="1:12">
      <c r="A15" s="4" t="s">
        <v>799</v>
      </c>
      <c r="G15" s="5" t="n">
        <v>50000</v>
      </c>
      <c r="H15" s="6" t="n">
        <v>50000</v>
      </c>
    </row>
    <row r="16" spans="1:12">
      <c r="A16" s="4" t="s">
        <v>808</v>
      </c>
    </row>
    <row r="17" spans="1:12">
      <c r="A17" s="4" t="s">
        <v>809</v>
      </c>
      <c r="G17" s="6" t="n">
        <v>947840</v>
      </c>
      <c r="H17" s="6" t="n">
        <v>947840</v>
      </c>
    </row>
    <row r="18" spans="1:12">
      <c r="A18" s="4" t="s">
        <v>810</v>
      </c>
      <c r="H18" s="6" t="n">
        <v>277840</v>
      </c>
    </row>
    <row r="19" spans="1:12">
      <c r="A19" s="4" t="s">
        <v>811</v>
      </c>
    </row>
    <row r="20" spans="1:12">
      <c r="A20" s="4" t="s">
        <v>812</v>
      </c>
      <c r="G20" s="5" t="n">
        <v>600000</v>
      </c>
    </row>
    <row r="21" spans="1:12">
      <c r="A21" s="4" t="s">
        <v>813</v>
      </c>
    </row>
    <row r="22" spans="1:12">
      <c r="A22" s="4" t="s">
        <v>812</v>
      </c>
      <c r="H22" s="6" t="n">
        <v>70000</v>
      </c>
    </row>
    <row r="23" spans="1:12">
      <c r="A23" s="4" t="s">
        <v>814</v>
      </c>
    </row>
    <row r="24" spans="1:12">
      <c r="A24" s="4" t="s">
        <v>796</v>
      </c>
      <c r="H24" s="6" t="n">
        <v>277840</v>
      </c>
    </row>
    <row r="25" spans="1:12">
      <c r="A25" s="4" t="s">
        <v>815</v>
      </c>
      <c r="H25" s="6" t="n">
        <v>306400</v>
      </c>
    </row>
    <row r="26" spans="1:12">
      <c r="A26" s="4" t="s">
        <v>816</v>
      </c>
    </row>
    <row r="27" spans="1:12">
      <c r="A27" s="4" t="s">
        <v>817</v>
      </c>
      <c r="H27" s="6" t="n">
        <v>750000</v>
      </c>
    </row>
    <row r="28" spans="1:12">
      <c r="A28" s="4" t="s">
        <v>818</v>
      </c>
      <c r="H28" s="6" t="n">
        <v>675000</v>
      </c>
    </row>
    <row r="29" spans="1:12">
      <c r="A29" s="4" t="s">
        <v>819</v>
      </c>
      <c r="H29" s="6" t="n">
        <v>75000</v>
      </c>
    </row>
    <row r="30" spans="1:12">
      <c r="A30" s="4" t="s">
        <v>820</v>
      </c>
      <c r="H30" s="5" t="n">
        <v>1163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v>
      </c>
      <c r="B1" s="2" t="s">
        <v>1</v>
      </c>
    </row>
    <row r="2" spans="1:3">
      <c r="B2" s="2" t="s">
        <v>2</v>
      </c>
      <c r="C2" s="2" t="s">
        <v>39</v>
      </c>
    </row>
    <row r="3" spans="1:3">
      <c r="A3" s="3" t="s">
        <v>146</v>
      </c>
    </row>
    <row r="4" spans="1:3">
      <c r="A4" s="4" t="s">
        <v>116</v>
      </c>
      <c r="B4" s="5" t="n">
        <v>-1305925</v>
      </c>
      <c r="C4" s="5" t="n">
        <v>-3042629</v>
      </c>
    </row>
    <row r="5" spans="1:3">
      <c r="A5" s="3" t="s">
        <v>147</v>
      </c>
    </row>
    <row r="6" spans="1:3">
      <c r="A6" s="4" t="s">
        <v>111</v>
      </c>
      <c r="B6" s="6" t="n">
        <v>4097</v>
      </c>
      <c r="C6" s="6" t="n">
        <v>-233243</v>
      </c>
    </row>
    <row r="7" spans="1:3">
      <c r="A7" s="4" t="s">
        <v>148</v>
      </c>
      <c r="B7" s="6" t="n">
        <v>200</v>
      </c>
      <c r="C7" s="6" t="n">
        <v>488975</v>
      </c>
    </row>
    <row r="8" spans="1:3">
      <c r="A8" s="4" t="s">
        <v>113</v>
      </c>
      <c r="B8" s="6" t="n">
        <v>7267</v>
      </c>
      <c r="C8" s="4" t="s">
        <v>43</v>
      </c>
    </row>
    <row r="9" spans="1:3">
      <c r="A9" s="4" t="s">
        <v>112</v>
      </c>
      <c r="B9" s="4" t="s">
        <v>43</v>
      </c>
      <c r="C9" s="6" t="n">
        <v>30000</v>
      </c>
    </row>
    <row r="10" spans="1:3">
      <c r="A10" s="4" t="s">
        <v>114</v>
      </c>
      <c r="B10" s="4" t="s">
        <v>43</v>
      </c>
      <c r="C10" s="6" t="n">
        <v>14400</v>
      </c>
    </row>
    <row r="11" spans="1:3">
      <c r="A11" s="4" t="s">
        <v>149</v>
      </c>
      <c r="B11" s="4" t="s">
        <v>43</v>
      </c>
      <c r="C11" s="6" t="n">
        <v>1256231</v>
      </c>
    </row>
    <row r="12" spans="1:3">
      <c r="A12" s="4" t="s">
        <v>150</v>
      </c>
      <c r="B12" s="6" t="n">
        <v>258809</v>
      </c>
      <c r="C12" s="6" t="n">
        <v>-191232</v>
      </c>
    </row>
    <row r="13" spans="1:3">
      <c r="A13" s="4" t="s">
        <v>151</v>
      </c>
      <c r="B13" s="6" t="n">
        <v>299868</v>
      </c>
      <c r="C13" s="4" t="s">
        <v>43</v>
      </c>
    </row>
    <row r="14" spans="1:3">
      <c r="A14" s="4" t="s">
        <v>152</v>
      </c>
      <c r="B14" s="6" t="n">
        <v>71640</v>
      </c>
      <c r="C14" s="6" t="n">
        <v>36644</v>
      </c>
    </row>
    <row r="15" spans="1:3">
      <c r="A15" s="4" t="s">
        <v>153</v>
      </c>
      <c r="B15" s="4" t="s">
        <v>43</v>
      </c>
      <c r="C15" s="6" t="n">
        <v>590832</v>
      </c>
    </row>
    <row r="16" spans="1:3">
      <c r="A16" s="4" t="s">
        <v>154</v>
      </c>
      <c r="B16" s="6" t="n">
        <v>199683</v>
      </c>
      <c r="C16" s="6" t="n">
        <v>435797</v>
      </c>
    </row>
    <row r="17" spans="1:3">
      <c r="A17" s="3" t="s">
        <v>155</v>
      </c>
    </row>
    <row r="18" spans="1:3">
      <c r="A18" s="4" t="s">
        <v>156</v>
      </c>
      <c r="B18" s="4" t="s">
        <v>43</v>
      </c>
      <c r="C18" s="6" t="n">
        <v>-245679</v>
      </c>
    </row>
    <row r="19" spans="1:3">
      <c r="A19" s="4" t="s">
        <v>157</v>
      </c>
      <c r="B19" s="6" t="n">
        <v>-1124</v>
      </c>
      <c r="C19" s="6" t="n">
        <v>13904</v>
      </c>
    </row>
    <row r="20" spans="1:3">
      <c r="A20" s="4" t="s">
        <v>158</v>
      </c>
      <c r="B20" s="6" t="n">
        <v>448543</v>
      </c>
      <c r="C20" s="6" t="n">
        <v>449881</v>
      </c>
    </row>
    <row r="21" spans="1:3">
      <c r="A21" s="4" t="s">
        <v>159</v>
      </c>
      <c r="B21" s="6" t="n">
        <v>108326</v>
      </c>
      <c r="C21" s="6" t="n">
        <v>13535</v>
      </c>
    </row>
    <row r="22" spans="1:3">
      <c r="A22" s="4" t="s">
        <v>160</v>
      </c>
      <c r="B22" s="6" t="n">
        <v>-208484</v>
      </c>
      <c r="C22" s="6" t="n">
        <v>-382583</v>
      </c>
    </row>
    <row r="23" spans="1:3">
      <c r="A23" s="3" t="s">
        <v>161</v>
      </c>
    </row>
    <row r="24" spans="1:3">
      <c r="A24" s="4" t="s">
        <v>162</v>
      </c>
      <c r="B24" s="4" t="s">
        <v>43</v>
      </c>
      <c r="C24" s="6" t="n">
        <v>-6296</v>
      </c>
    </row>
    <row r="25" spans="1:3">
      <c r="A25" s="4" t="s">
        <v>163</v>
      </c>
      <c r="B25" s="4" t="s">
        <v>43</v>
      </c>
      <c r="C25" s="6" t="n">
        <v>20000</v>
      </c>
    </row>
    <row r="26" spans="1:3">
      <c r="A26" s="4" t="s">
        <v>164</v>
      </c>
      <c r="B26" s="4" t="s">
        <v>43</v>
      </c>
      <c r="C26" s="6" t="n">
        <v>13704</v>
      </c>
    </row>
    <row r="27" spans="1:3">
      <c r="A27" s="3" t="s">
        <v>165</v>
      </c>
    </row>
    <row r="28" spans="1:3">
      <c r="A28" s="4" t="s">
        <v>166</v>
      </c>
      <c r="B28" s="4" t="s">
        <v>43</v>
      </c>
      <c r="C28" s="6" t="n">
        <v>2000</v>
      </c>
    </row>
    <row r="29" spans="1:3">
      <c r="A29" s="4" t="s">
        <v>167</v>
      </c>
      <c r="B29" s="6" t="n">
        <v>20581</v>
      </c>
      <c r="C29" s="6" t="n">
        <v>20000</v>
      </c>
    </row>
    <row r="30" spans="1:3">
      <c r="A30" s="4" t="s">
        <v>168</v>
      </c>
      <c r="B30" s="6" t="n">
        <v>-29643</v>
      </c>
      <c r="C30" s="6" t="n">
        <v>-4154</v>
      </c>
    </row>
    <row r="31" spans="1:3">
      <c r="A31" s="4" t="s">
        <v>169</v>
      </c>
      <c r="B31" s="6" t="n">
        <v>-19100</v>
      </c>
      <c r="C31" s="6" t="n">
        <v>-199371</v>
      </c>
    </row>
    <row r="32" spans="1:3">
      <c r="A32" s="4" t="s">
        <v>170</v>
      </c>
      <c r="B32" s="6" t="n">
        <v>236500</v>
      </c>
      <c r="C32" s="6" t="n">
        <v>541000</v>
      </c>
    </row>
    <row r="33" spans="1:3">
      <c r="A33" s="4" t="s">
        <v>171</v>
      </c>
      <c r="B33" s="6" t="n">
        <v>208338</v>
      </c>
      <c r="C33" s="6" t="n">
        <v>359475</v>
      </c>
    </row>
    <row r="34" spans="1:3">
      <c r="A34" s="4" t="s">
        <v>172</v>
      </c>
      <c r="B34" s="6" t="n">
        <v>-146</v>
      </c>
      <c r="C34" s="6" t="n">
        <v>-9404</v>
      </c>
    </row>
    <row r="35" spans="1:3">
      <c r="A35" s="4" t="s">
        <v>173</v>
      </c>
      <c r="B35" s="6" t="n">
        <v>1107</v>
      </c>
      <c r="C35" s="6" t="n">
        <v>10511</v>
      </c>
    </row>
    <row r="36" spans="1:3">
      <c r="A36" s="4" t="s">
        <v>174</v>
      </c>
      <c r="B36" s="6" t="n">
        <v>961</v>
      </c>
      <c r="C36" s="6" t="n">
        <v>1107</v>
      </c>
    </row>
    <row r="37" spans="1:3">
      <c r="A37" s="3" t="s">
        <v>175</v>
      </c>
    </row>
    <row r="38" spans="1:3">
      <c r="A38" s="4" t="s">
        <v>176</v>
      </c>
      <c r="B38" s="6" t="n">
        <v>36723</v>
      </c>
      <c r="C38" s="6" t="n">
        <v>13124</v>
      </c>
    </row>
    <row r="39" spans="1:3">
      <c r="A39" s="4" t="s">
        <v>177</v>
      </c>
      <c r="B39" s="4" t="s">
        <v>43</v>
      </c>
      <c r="C39" s="4" t="s">
        <v>43</v>
      </c>
    </row>
    <row r="40" spans="1:3">
      <c r="A40" s="3" t="s">
        <v>178</v>
      </c>
    </row>
    <row r="41" spans="1:3">
      <c r="A41" s="4" t="s">
        <v>179</v>
      </c>
      <c r="B41" s="4" t="s">
        <v>43</v>
      </c>
      <c r="C41" s="6" t="n">
        <v>62834</v>
      </c>
    </row>
    <row r="42" spans="1:3">
      <c r="A42" s="4" t="s">
        <v>180</v>
      </c>
      <c r="B42" s="4" t="s">
        <v>43</v>
      </c>
      <c r="C42" s="6" t="n">
        <v>21000</v>
      </c>
    </row>
    <row r="43" spans="1:3">
      <c r="A43" s="4" t="s">
        <v>181</v>
      </c>
      <c r="B43" s="6" t="n">
        <v>530070</v>
      </c>
      <c r="C43" s="6" t="n">
        <v>236746</v>
      </c>
    </row>
    <row r="44" spans="1:3">
      <c r="A44" s="4" t="s">
        <v>182</v>
      </c>
      <c r="B44" s="4" t="s">
        <v>43</v>
      </c>
      <c r="C44" s="6" t="n">
        <v>60000</v>
      </c>
    </row>
    <row r="45" spans="1:3">
      <c r="A45" s="4" t="s">
        <v>183</v>
      </c>
      <c r="B45" s="6" t="n">
        <v>16500</v>
      </c>
      <c r="C45" s="6" t="n">
        <v>151751</v>
      </c>
    </row>
    <row r="46" spans="1:3">
      <c r="A46" s="4" t="s">
        <v>184</v>
      </c>
      <c r="B46" s="4" t="s">
        <v>43</v>
      </c>
      <c r="C46" s="6" t="n">
        <v>677180</v>
      </c>
    </row>
    <row r="47" spans="1:3">
      <c r="A47" s="4" t="s">
        <v>185</v>
      </c>
      <c r="B47" s="4" t="s">
        <v>43</v>
      </c>
      <c r="C47" s="6" t="n">
        <v>35000</v>
      </c>
    </row>
    <row r="48" spans="1:3">
      <c r="A48" s="4" t="s">
        <v>186</v>
      </c>
      <c r="B48" s="4" t="s">
        <v>43</v>
      </c>
      <c r="C48" s="6" t="n">
        <v>379000</v>
      </c>
    </row>
    <row r="49" spans="1:3">
      <c r="A49" s="4" t="s">
        <v>187</v>
      </c>
      <c r="B49" s="5" t="n">
        <v>71508</v>
      </c>
      <c r="C49" s="5" t="n">
        <v>765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5:26:01Z</dcterms:created>
  <dcterms:modified xmlns:dcterms="http://purl.org/dc/terms/" xmlns:xsi="http://www.w3.org/2001/XMLSchema-instance" xsi:type="dcterms:W3CDTF">2019-04-16T15:26:01Z</dcterms:modified>
</cp:coreProperties>
</file>